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Earnings Per Share" sheetId="11" state="visible" r:id="rId11"/>
    <sheet xmlns:r="http://schemas.openxmlformats.org/officeDocument/2006/relationships" name="Segment Information and Geograp" sheetId="12" state="visible" r:id="rId12"/>
    <sheet xmlns:r="http://schemas.openxmlformats.org/officeDocument/2006/relationships" name="Warranty Reserv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Marketable Securities" sheetId="16" state="visible" r:id="rId16"/>
    <sheet xmlns:r="http://schemas.openxmlformats.org/officeDocument/2006/relationships" name="Stockholders' Equity" sheetId="17" state="visible" r:id="rId17"/>
    <sheet xmlns:r="http://schemas.openxmlformats.org/officeDocument/2006/relationships" name="Accumulated Other Comprehensive" sheetId="18" state="visible" r:id="rId18"/>
    <sheet xmlns:r="http://schemas.openxmlformats.org/officeDocument/2006/relationships" name="Revenue" sheetId="19" state="visible" r:id="rId19"/>
    <sheet xmlns:r="http://schemas.openxmlformats.org/officeDocument/2006/relationships" name="Accounting Policies (Policies)" sheetId="20" state="visible" r:id="rId20"/>
    <sheet xmlns:r="http://schemas.openxmlformats.org/officeDocument/2006/relationships" name="Inventories (Tables)" sheetId="21" state="visible" r:id="rId21"/>
    <sheet xmlns:r="http://schemas.openxmlformats.org/officeDocument/2006/relationships" name="Earnings Per Share (Tables)" sheetId="22" state="visible" r:id="rId22"/>
    <sheet xmlns:r="http://schemas.openxmlformats.org/officeDocument/2006/relationships" name="Segment Information and Geogr_2" sheetId="23" state="visible" r:id="rId23"/>
    <sheet xmlns:r="http://schemas.openxmlformats.org/officeDocument/2006/relationships" name="Warranty Reserves (Tables)" sheetId="24" state="visible" r:id="rId24"/>
    <sheet xmlns:r="http://schemas.openxmlformats.org/officeDocument/2006/relationships" name="Marketable Securities (Tables)" sheetId="25" state="visible" r:id="rId25"/>
    <sheet xmlns:r="http://schemas.openxmlformats.org/officeDocument/2006/relationships" name="Accumulated Other Comprehensi_2" sheetId="26" state="visible" r:id="rId26"/>
    <sheet xmlns:r="http://schemas.openxmlformats.org/officeDocument/2006/relationships" name="Revenue (Tables)" sheetId="27" state="visible" r:id="rId27"/>
    <sheet xmlns:r="http://schemas.openxmlformats.org/officeDocument/2006/relationships" name="Accounting Policies - Additiona" sheetId="28" state="visible" r:id="rId28"/>
    <sheet xmlns:r="http://schemas.openxmlformats.org/officeDocument/2006/relationships" name="Inventories (Details)" sheetId="29" state="visible" r:id="rId29"/>
    <sheet xmlns:r="http://schemas.openxmlformats.org/officeDocument/2006/relationships" name="Earnings Per Share - Schedule o" sheetId="30" state="visible" r:id="rId30"/>
    <sheet xmlns:r="http://schemas.openxmlformats.org/officeDocument/2006/relationships" name="Segment Information and Geogr_3" sheetId="31" state="visible" r:id="rId31"/>
    <sheet xmlns:r="http://schemas.openxmlformats.org/officeDocument/2006/relationships" name="Segment Information and Geogr_4" sheetId="32" state="visible" r:id="rId32"/>
    <sheet xmlns:r="http://schemas.openxmlformats.org/officeDocument/2006/relationships" name="Segment Information and Geogr_5" sheetId="33" state="visible" r:id="rId33"/>
    <sheet xmlns:r="http://schemas.openxmlformats.org/officeDocument/2006/relationships" name="Warranty Reserves - Additional " sheetId="34" state="visible" r:id="rId34"/>
    <sheet xmlns:r="http://schemas.openxmlformats.org/officeDocument/2006/relationships" name="Warranty Reserves - Schedule of" sheetId="35" state="visible" r:id="rId35"/>
    <sheet xmlns:r="http://schemas.openxmlformats.org/officeDocument/2006/relationships" name="Commitments and Contingencies -" sheetId="36" state="visible" r:id="rId36"/>
    <sheet xmlns:r="http://schemas.openxmlformats.org/officeDocument/2006/relationships" name="Income Taxes - Additional Infor" sheetId="37" state="visible" r:id="rId37"/>
    <sheet xmlns:r="http://schemas.openxmlformats.org/officeDocument/2006/relationships" name="Marketable Securities - Schedul" sheetId="38" state="visible" r:id="rId38"/>
    <sheet xmlns:r="http://schemas.openxmlformats.org/officeDocument/2006/relationships" name="Marketable Securities - Additio" sheetId="39" state="visible" r:id="rId39"/>
    <sheet xmlns:r="http://schemas.openxmlformats.org/officeDocument/2006/relationships" name="Marketable Securities - Sched_2" sheetId="40" state="visible" r:id="rId40"/>
    <sheet xmlns:r="http://schemas.openxmlformats.org/officeDocument/2006/relationships" name="Marketable Securities - Sched_3" sheetId="41" state="visible" r:id="rId41"/>
    <sheet xmlns:r="http://schemas.openxmlformats.org/officeDocument/2006/relationships" name="Stockholders' Equity - Addition" sheetId="42" state="visible" r:id="rId42"/>
    <sheet xmlns:r="http://schemas.openxmlformats.org/officeDocument/2006/relationships" name="Accumulated Other Comprehensi_3" sheetId="43" state="visible" r:id="rId43"/>
    <sheet xmlns:r="http://schemas.openxmlformats.org/officeDocument/2006/relationships" name="Accumulated Other Comprehensi_4" sheetId="44" state="visible" r:id="rId44"/>
    <sheet xmlns:r="http://schemas.openxmlformats.org/officeDocument/2006/relationships" name="Revenue - Schedule of Revenue D" sheetId="45" state="visible" r:id="rId45"/>
    <sheet xmlns:r="http://schemas.openxmlformats.org/officeDocument/2006/relationships" name="Revenue - Schedule of Deferred " sheetId="46" state="visible" r:id="rId46"/>
    <sheet xmlns:r="http://schemas.openxmlformats.org/officeDocument/2006/relationships" name="Revenue - Additional Informatio"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SFr &quot;#,##0.00_);_(&quot;SFr &quot;(#,##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25,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25,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18</t>
        </is>
      </c>
      <c r="C12" s="4" t="inlineStr">
        <is>
          <t xml:space="preserve"> </t>
        </is>
      </c>
    </row>
    <row r="13">
      <c r="A13" s="4" t="inlineStr">
        <is>
          <t>Entity Registrant Name</t>
        </is>
      </c>
      <c r="B13" s="4" t="inlineStr">
        <is>
          <t>GARMIN LTD</t>
        </is>
      </c>
      <c r="C13" s="4" t="inlineStr">
        <is>
          <t xml:space="preserve"> </t>
        </is>
      </c>
    </row>
    <row r="14">
      <c r="A14" s="4" t="inlineStr">
        <is>
          <t>Entity Central Index Key</t>
        </is>
      </c>
      <c r="B14" s="4" t="inlineStr">
        <is>
          <t>0001121788</t>
        </is>
      </c>
      <c r="C14" s="4" t="inlineStr">
        <is>
          <t xml:space="preserve"> </t>
        </is>
      </c>
    </row>
    <row r="15">
      <c r="A15" s="4" t="inlineStr">
        <is>
          <t>Entity Tax Identification Number</t>
        </is>
      </c>
      <c r="B15" s="4" t="inlineStr">
        <is>
          <t>98-0229227</t>
        </is>
      </c>
      <c r="C15" s="4" t="inlineStr">
        <is>
          <t xml:space="preserve"> </t>
        </is>
      </c>
    </row>
    <row r="16">
      <c r="A16" s="4" t="inlineStr">
        <is>
          <t>Entity Incorporation, State or Country Code</t>
        </is>
      </c>
      <c r="B16" s="4" t="inlineStr">
        <is>
          <t>V8</t>
        </is>
      </c>
      <c r="C16" s="4" t="inlineStr">
        <is>
          <t xml:space="preserve"> </t>
        </is>
      </c>
    </row>
    <row r="17">
      <c r="A17" s="4" t="inlineStr">
        <is>
          <t>Entity Address, Address Line1</t>
        </is>
      </c>
      <c r="B17" s="4" t="inlineStr">
        <is>
          <t>Mühlentalstrasse 2</t>
        </is>
      </c>
      <c r="C17" s="4" t="inlineStr">
        <is>
          <t xml:space="preserve"> </t>
        </is>
      </c>
    </row>
    <row r="18">
      <c r="A18" s="4" t="inlineStr">
        <is>
          <t>Entity Address, City or Town</t>
        </is>
      </c>
      <c r="B18" s="4" t="inlineStr">
        <is>
          <t>Schaffhausen</t>
        </is>
      </c>
      <c r="C18" s="4" t="inlineStr">
        <is>
          <t xml:space="preserve"> </t>
        </is>
      </c>
    </row>
    <row r="19">
      <c r="A19" s="4" t="inlineStr">
        <is>
          <t>Entity Address, Country</t>
        </is>
      </c>
      <c r="B19" s="4" t="inlineStr">
        <is>
          <t>CH</t>
        </is>
      </c>
      <c r="C19" s="4" t="inlineStr">
        <is>
          <t xml:space="preserve"> </t>
        </is>
      </c>
    </row>
    <row r="20">
      <c r="A20" s="4" t="inlineStr">
        <is>
          <t>Entity Address, Postal Zip Code</t>
        </is>
      </c>
      <c r="B20" s="4" t="inlineStr">
        <is>
          <t>8200</t>
        </is>
      </c>
      <c r="C20" s="4" t="inlineStr">
        <is>
          <t xml:space="preserve"> </t>
        </is>
      </c>
    </row>
    <row r="21">
      <c r="A21" s="4" t="inlineStr">
        <is>
          <t>City Area Code</t>
        </is>
      </c>
      <c r="B21" s="4" t="inlineStr">
        <is>
          <t>41 52</t>
        </is>
      </c>
      <c r="C21" s="4" t="inlineStr">
        <is>
          <t xml:space="preserve"> </t>
        </is>
      </c>
    </row>
    <row r="22">
      <c r="A22" s="4" t="inlineStr">
        <is>
          <t>Local Phone Number</t>
        </is>
      </c>
      <c r="B22" s="4" t="inlineStr">
        <is>
          <t>630 1600</t>
        </is>
      </c>
      <c r="C22" s="4" t="inlineStr">
        <is>
          <t xml:space="preserve"> </t>
        </is>
      </c>
    </row>
    <row r="23">
      <c r="A23" s="4" t="inlineStr">
        <is>
          <t>Title of 12(b) Security</t>
        </is>
      </c>
      <c r="B23" s="4" t="inlineStr">
        <is>
          <t>Registered Shares, CHF 0.10 Per Share Par Value</t>
        </is>
      </c>
      <c r="C23" s="4" t="inlineStr">
        <is>
          <t xml:space="preserve"> </t>
        </is>
      </c>
    </row>
    <row r="24">
      <c r="A24" s="4" t="inlineStr">
        <is>
          <t>Trading Symbol</t>
        </is>
      </c>
      <c r="B24" s="4" t="inlineStr">
        <is>
          <t>GRMN</t>
        </is>
      </c>
      <c r="C24" s="4" t="inlineStr">
        <is>
          <t xml:space="preserve"> </t>
        </is>
      </c>
    </row>
    <row r="25">
      <c r="A25" s="4" t="inlineStr">
        <is>
          <t>Security Exchange Name</t>
        </is>
      </c>
      <c r="B25" s="4" t="inlineStr">
        <is>
          <t>NYSE</t>
        </is>
      </c>
      <c r="C25" s="4" t="inlineStr">
        <is>
          <t xml:space="preserve"> </t>
        </is>
      </c>
    </row>
    <row r="26">
      <c r="A26" s="4" t="inlineStr">
        <is>
          <t>Entity's Reporting Status Current</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28551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5, 2022</t>
        </is>
      </c>
    </row>
    <row r="3">
      <c r="A3" s="3" t="inlineStr">
        <is>
          <t>Inventory Disclosure [Abstract]</t>
        </is>
      </c>
      <c r="B3" s="4" t="inlineStr">
        <is>
          <t xml:space="preserve"> </t>
        </is>
      </c>
    </row>
    <row r="4">
      <c r="A4" s="4" t="inlineStr">
        <is>
          <t>Inventories</t>
        </is>
      </c>
      <c r="B4" s="4" t="inlineStr">
        <is>
          <t xml:space="preserve">2. Inventories The components of inventories consist of the following:
June 25, December 25, 2021
Raw materials $ 581,560 $ 509,435
Work-in-process 206,573 213,801
Finished goods 666,735 504,373
Inventories $ 1,454,868 $ 1,227,6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5, 2022</t>
        </is>
      </c>
    </row>
    <row r="3">
      <c r="A3" s="3" t="inlineStr">
        <is>
          <t>Earnings Per Share [Abstract]</t>
        </is>
      </c>
      <c r="B3" s="4" t="inlineStr">
        <is>
          <t xml:space="preserve"> </t>
        </is>
      </c>
    </row>
    <row r="4">
      <c r="A4" s="4" t="inlineStr">
        <is>
          <t>Earnings Per Share</t>
        </is>
      </c>
      <c r="B4" s="4" t="inlineStr">
        <is>
          <t>3. Earnings Per Share The following table sets forth the computation of basic and diluted net income per share. Stock options, stock appreciation rights, and restricted stock units are collectively referred to as “equity awards”.
13-Weeks Ended 26-Weeks Ended
June 25, 2022 June 26, 2021 June 25, 2022 June 26, 2021
Numerator:
Numerator for basic and diluted net income per share – net income $ 257,873 $ 316,997 $ 469,464 $ 537,025
Denominator:
Denominator for basic net income per share – weighted-average common shares 193,074 192,150 192,980 192,023
Effect of dilutive equity awards 376 721 535 817
Denominator for diluted net income per share – adjusted weighted-average common shares 193,450 192,871 193,515 192,840
Basic net income per share $ 1.34 $ 1.65 $ 2.43 $ 2.80
Diluted net income per share $ 1.33 $ 1.64 $ 2.43 $ 2.78
Shares excluded from diluted net income per share calculation:
Anti-dilutive equity awards 757 313 761 31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Jun. 25, 2022</t>
        </is>
      </c>
    </row>
    <row r="3">
      <c r="A3" s="3" t="inlineStr">
        <is>
          <t>Segment Reporting [Abstract]</t>
        </is>
      </c>
      <c r="B3" s="4" t="inlineStr">
        <is>
          <t xml:space="preserve"> </t>
        </is>
      </c>
    </row>
    <row r="4">
      <c r="A4" s="4" t="inlineStr">
        <is>
          <t>Segment Information and Geographic Data</t>
        </is>
      </c>
      <c r="B4" s="4" t="inlineStr">
        <is>
          <t>4. Segment Information and Geographic Data Garmin is organized in the six operating segments of fitness, outdoor, aviation, marine, consumer auto, and auto OEM. The fitness, outdoor, aviation, and marine operating segments represent reportable segments. The consumer auto and auto OEM operating segments, which serve the auto market, do not meet the quantitative thresholds to separately qualify as reportable segments, and they are therefore reported together in an “all other” category captioned as auto. Fitness, outdoor, aviation, marine, and auto are collectively referred to as the Company's reported segments. The Company’s Chief Executive Officer, who has been identified as the CODM, uses operating income as the measure of profit or loss, combined with other measures, to assess segment performance and allocate resources. Operating income represents net sales less costs of goods sold and operating expenses. Net sales are directly attributed to each segment. Most costs of goods sold and the majority of operating expenses are also directly attributed to each segment, while certain other costs of goods sold and operating expenses are allocated to the segments in a manner appropriate to the specific facts and circumstances of the expenses being allocated. As indicated in Note 1 to the condensed consolidated financial statements, in the first quarter of fiscal 2022 the methodology used to allocate certain selling, general, and administrative expenses to the segments was refined to allocate these expenses in a more direct manner to provide the Company’s CODM with a more meaningful representation of segment profit or loss. The Company’s composition of operating segments and reportable segments did not change. Results for the 13-week and 26-week periods ended June 26, 2021 have been recast below to conform with the current period presentation. Net sales (“revenue”), gross profit, and operating income for each of the Company’s five reported segments are presented below, along with supplemental financial information for the auto OEM and consumer auto operating segments that management believes is useful.
Auto
Fitness Outdoor Aviation Marine Total Consumer Auto Total
13-Weeks Ended June 25, 2022
Net sales $ 272,095 $ 381,915 $ 204,739 $ 242,794 $ 139,290 $ 80,328 $ 58,962 $ 1,240,833
Gross profit 134,016 253,255 147,931 137,406 56,218 37,253 18,965 728,826
Operating income (loss) 23,462 154,250 61,745 68,619 ( 15,336 ) 9,121 ( 24,457 ) 292,740
13-Weeks Ended June 26, 2021
Net sales $ 413,201 $ 323,405 $ 180,832 $ 261,790 $ 147,677 $ 86,278 $ 61,399 $ 1,326,905
Gross profit 225,192 208,158 131,934 152,609 62,958 42,261 20,697 780,851
Operating income (loss) 113,733 120,843 51,126 91,091 ( 5,621 ) 16,355 ( 21,976 ) 371,172
26-Weeks Ended June 25, 2022
Net sales $ 492,992 $ 766,519 $ 379,505 $ 496,863 $ 277,617 $ 145,458 $ 132,159 $ 2,413,496
Gross profit 240,205 500,751 275,474 265,987 108,889 68,213 40,676 1,391,306
Operating income (loss) 24,043 303,229 101,871 127,501 ( 35,347 ) 12,953 ( 48,300 ) 521,297
26-Weeks Ended June 26, 2021
Net sales $ 721,326 $ 579,859 $ 354,721 $ 471,163 $ 272,163 $ 148,673 $ 123,490 $ 2,399,232
Gross profit 398,737 379,833 258,116 273,989 111,732 74,225 37,507 1,422,407
Operating income (loss) 184,415 212,854 96,140 153,997 ( 26,575 ) 25,393 ( 51,968 ) 620,831 Net sales to external customers by geographic region were as follows for the 13-week and 26-week periods ended June 25, 2022 and June 26, 2021. Note that APAC includes Asia Pacific and Australian Continent and EMEA includes Europe, the Middle East and Africa:
13-Weeks Ended 26-Weeks Ended
June 25, 2022 June 26, 2021 June 25, 2022 June 26, 2021
Americas $ 646,172 $ 646,393 $ 1,216,807 $ 1,150,085
EMEA 412,550 488,724 810,027 888,232
APAC 182,111 191,788 386,662 360,915
Net sales to external customers $ 1,240,833 $ 1,326,905 $ 2,413,496 $ 2,399,2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6 Months Ended</t>
        </is>
      </c>
    </row>
    <row r="2">
      <c r="B2" s="2" t="inlineStr">
        <is>
          <t>Jun. 25, 2022</t>
        </is>
      </c>
    </row>
    <row r="3">
      <c r="A3" s="3" t="inlineStr">
        <is>
          <t>Product Warranties Disclosures [Abstract]</t>
        </is>
      </c>
      <c r="B3" s="4" t="inlineStr">
        <is>
          <t xml:space="preserve"> </t>
        </is>
      </c>
    </row>
    <row r="4">
      <c r="A4" s="4" t="inlineStr">
        <is>
          <t>Warranty Reserves</t>
        </is>
      </c>
      <c r="B4" s="4" t="inlineStr">
        <is>
          <t>5. Warranty Reserves The Company’s standard warranty obligation to its end-users provides for a period of one to two years from the date of shipment, while certain auto, aviation, and marine OEM products have a warranty period of two years or more from the date of installation. The Company’s estimates of costs to service its warranty obligations are based on historical experience and management’s expectations and judgments of future conditions, and are recorded as a liability on the balance sheet. The following reconciliation provides an illustration of changes in the aggregate warranty reserve.
13-Weeks Ended 26-Weeks Ended
June 25, 2022 June 26, 2021 June 25, 2022 June 26, 2021
Balance - beginning of period $ 40,698 $ 39,288 $ 45,467 $ 42,643
Accrual for products sold (1) 14,154 22,988 25,025 34,445
Expenditures ( 14,903 ) ( 17,701 ) ( 30,543 ) ( 32,513 )
Balance - end of period $ 39,949 $ 44,575 $ 39,949 $ 44,575 (1) Changes in cost estimates related to pre-existing warranties were not material and aggregated with accruals for new warranty contracts in the ‘accrual for products sold’ li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5, 2022</t>
        </is>
      </c>
    </row>
    <row r="3">
      <c r="A3" s="3" t="inlineStr">
        <is>
          <t>Commitments and Contingencies Disclosure [Abstract]</t>
        </is>
      </c>
      <c r="B3" s="4" t="inlineStr">
        <is>
          <t xml:space="preserve"> </t>
        </is>
      </c>
    </row>
    <row r="4">
      <c r="A4" s="4" t="inlineStr">
        <is>
          <t>Commitments and Contingencies</t>
        </is>
      </c>
      <c r="B4" s="4" t="inlineStr">
        <is>
          <t>6. Commitments and Contingencies Commitments The Company is party to certain commitments that require the future purchase of goods or services (“unconditional purchase obligations”). The Company’s unconditional purchase obligations primarily consist of payments for inventory, capital expenditures, and other indirect purchases in connection with conducting the business. The aggregate amount of purchase orders and other commitments open as of June 25, 2022 that may represent noncancellable unconditional purchase obligations having a remaining term in excess of one year was approximately $ 323,000 . Certain cash balances are held as collateral in relation to bank guarantees. This restricted cash is reported within other assets on the condensed consolidated balance sheets and totaled $ 746 and $ 785 on June 25, 2022 and December 25, 2021, respectively. The total of the cash and cash equivalents balance and the restricted cash reported within other assets in the condensed consolidated balance sheets equals the total cash, cash equivalents, and restricted cash shown in the condensed consolidated statements of cash flows. Contingencies Management of the Company currently does not believe it is reasonably possible that the Company may have incurred a material loss, or a material loss in excess of recorded accruals, with respect to loss contingencies in the aggregate, for the fiscal quarter ended June 25, 2022. The results of legal proceedings, investigations and claims, however, cannot be predicted with certainty. An adverse resolution of one or more of such matters in excess of management’s expectations could have a material adverse effect in the particular quarter or fiscal year in which a loss is recorded, but based on information currently known, the Company does not believe it is likely that losses from such matters would have a material adverse effect on the Company’s business or its consolidated financial position, results of operations or cash flows. The Company settled or resolved certain matters during the 13-week and 26-week periods ended June 25, 2022 that did not individually or in the aggregate have a material impact on the Company’s business or its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5, 2022</t>
        </is>
      </c>
    </row>
    <row r="3">
      <c r="A3" s="3" t="inlineStr">
        <is>
          <t>Income Tax Disclosure [Abstract]</t>
        </is>
      </c>
      <c r="B3" s="4" t="inlineStr">
        <is>
          <t xml:space="preserve"> </t>
        </is>
      </c>
    </row>
    <row r="4">
      <c r="A4" s="4" t="inlineStr">
        <is>
          <t>Income Taxes</t>
        </is>
      </c>
      <c r="B4" s="4" t="inlineStr">
        <is>
          <t>7. Income Taxes The Company recorded income tax expense of $ 21,093 in the 13-week period ended June 25, 2022, compared to income tax expense of $ 55,062 in the 13-week period ended June 26, 2021. The effective tax rate was 7.6 % in the second quarter of 2022, compared to 14.8 % in the second quarter of 2021. The decrease was primarily due to income mix by jurisdiction and an increase in U.S. tax deductions and credits in the second quarter of 2022 compared to the second quarter of 2021. The Company recorded income tax expense of $ 45,366 in the first half of 2022, compared to income tax expense of $ 85,548 in the first half of 2021. The effective tax rate was 8.8 % in the first half of 2022, compared to 13.7 % in the first half of 2021. The decrease was primarily due to income mix by jurisdiction and an increase in U.S. tax deductions and credits in the first half of 2022 compared to the first half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25, 2022</t>
        </is>
      </c>
    </row>
    <row r="3">
      <c r="A3" s="3" t="inlineStr">
        <is>
          <t>Investments, Debt and Equity Securities [Abstract]</t>
        </is>
      </c>
      <c r="B3" s="4" t="inlineStr">
        <is>
          <t xml:space="preserve"> </t>
        </is>
      </c>
    </row>
    <row r="4">
      <c r="A4" s="4" t="inlineStr">
        <is>
          <t>Marketable Securities</t>
        </is>
      </c>
      <c r="B4" s="4" t="inlineStr">
        <is>
          <t>8. Marketable Securities The FASB ASC topic entitled Fair Value Measurements and Disclosures defines fair value as the price that would be received to sell an asset or paid to transfer a liability in an orderly transaction between market participants at the measurement date (exit price). The accounting guidance classifies the inputs used to measure fair value into the following hierarchy:
Level 1 Unadjusted quoted prices in active markets for the identical asset or liability
Level 2 Observable inputs for the asset or liability, either directly or indirectly, such as quoted prices for similar assets or liabilities in active markets,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Valuation is based on prices obtained from an independent pricing vendor using both market and income approaches. The primary inputs to the valuation include quoted prices for similar assets in active markets, quoted prices for identical or similar assets in markets that are not active, contractual cash flows, benchmark yields, and credit spreads. The method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Marketable securities classified as available-for-sale securities are summarized below:
Available-For-Sale Securities
Fair Value Level Amortized Cost Gross Unrealized Gross Unrealized Fair Value
Agency securities Level 2 7,000 — ( 597 ) 6,403
Mortgage-backed securities Level 2 158,957 3 ( 3,494 ) 155,466
Commercial paper Level 2 200,329 — — 200,329
Corporate debt securities Level 2 1,147,667 249 ( 64,004 ) 1,083,912
Municipal securities Level 2 339,483 78 ( 23,260 ) 316,301
Other Level 2 13,366 — ( 1,648 ) 11,718
Total $ 1,866,802 $ 330 $ ( 93,003 ) $ 1,774,129
Available-For-Sale Securities
Fair Value Level Amortized Cost Gross Unrealized Gross Unrealized Fair Value
Agency securities Level 2 7,000 — ( 110 ) 6,890
Mortgage-backed securities Level 2 149,692 257 ( 880 ) 149,069
Commercial paper Level 2 — — — —
Corporate debt securities Level 2 1,079,390 9,830 ( 11,827 ) 1,077,393
Municipal securities Level 2 356,037 1,870 ( 4,864 ) 353,043
Other Level 2 31,134 22 ( 873 ) 30,283
Total $ 1,623,253 $ 11,979 $ ( 18,554 ) $ 1,616,678 The Company’s investment policy targets low risk investments with the objective of minimizing the potential risk of principal loss. The fair value of securities varies from period to period due to changes in interest rates, the performance of the underlying collateral, and the credit performance of the underlying issuer, among other factors. Accrued interest receivable, which totaled $ 11,164 as of June 25, 2022 , is excluded from both the fair value and amortized cost basis of available-for-sale securities and is included within prepaid expenses and other current assets on the Company’s condensed consolidated balance sheets. The Company writes off impaired accrued interest on a timely basis, generally within 30 days of the due date, by reversing interest income. No accrued interest was written off during the 26-week period ended June 25, 2022. The Company recognizes impairments relating to credit losses of available-for-sale securities through an allowance for credit losses and other income on the Company’s condensed consolidated statements of income. Impairment not relating to credit losses is recorded in other comprehensive income on the Company’s condensed consolidated balance sheets. The cost of securities sold is based on the specific identification method. Approximately 91 % of securities in the Company’s portfolio were at an unrealized loss position as of June 25, 2022. The following tables display additional information regarding gross unrealized losses and fair value by major security type for available-for-sale securities in an unrealized loss position as of June 25, 2022 and December 25, 2021.
As of June 25, 2022
Less than 12 Consecutive Months 12 Consecutive Months or Longer Total
Gross Unrealized Losses Fair Value Gross Unrealized Losses Fair Value Gross Unrealized Losses Fair Value
Agency securities ( 597 ) 6,403 — — ( 597 ) 6,403
Mortgage-backed securities ( 2,549 ) 45,338 ( 945 ) 5,709 ( 3,494 ) 51,047
Commercial paper — — — — — —
Corporate debt securities ( 42,712 ) 781,300 ( 21,292 ) 218,091 ( 64,004 ) 999,391
Municipal securities ( 15,155 ) 219,841 ( 8,105 ) 81,579 ( 23,260 ) 301,420
Other ( 75 ) 1,685 ( 1,573 ) 8,553 ( 1,648 ) 10,238
Total $ ( 61,088 ) $ 1,054,567 $ ( 31,915 ) $ 313,932 $ ( 93,003 ) $ 1,368,499
As of December 25, 2021
Less than 12 Consecutive Months 12 Consecutive Months or Longer Total
Gross Unrealized Losses Fair Value Gross Unrealized Losses Fair Value Gross Unrealized Losses Fair Value
Agency securities ( 110 ) 6,890 — — ( 110 ) 6,890
Mortgage-backed securities ( 148 ) 18,909 ( 732 ) 7,598 ( 880 ) 26,507
Commercial paper — — — — — —
Corporate debt securities ( 9,466 ) 499,084 ( 2,361 ) 85,033 ( 11,827 ) 584,117
Municipal securities ( 4,247 ) 226,009 ( 617 ) 29,405 ( 4,864 ) 255,414
Other ( 467 ) 17,845 ( 406 ) 7,205 ( 873 ) 25,050
Total $ ( 14,438 ) $ 768,737 $ ( 4,116 ) $ 129,241 $ ( 18,554 ) $ 897,978 As of June 25, 2022 and December 25, 2021 , the Company had no t recognized an allowance for credit losses on any securities in an unrealized loss position. The Company has no t recorded an allowance for credit losses and charge to other income for the unrealized losses on agency, mortgage-backed, corporate debt, municipal, and other securities presented above because the Company's management does not consider the declines in fair value to have resulted from credit losses. Management has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Management does not intend to sell the securities, and it is not more likely than not that the Company will be required to sell the securities, before the respective recoveries of their amortized cost bases, which may be maturity. The amortized cost and fair value of marketable securities at June 25, 2022, by maturity, are shown below.
Amortized Cost Fair Value
Due in one year or less $ 528,438 $ 526,639
Due after one year through five years 1,295,777 1,208,474
Due after five years through ten years 38,483 35,575
Due after ten years 4,104 3,441
Total $ 1,866,802 $ 1,774,1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25, 2022</t>
        </is>
      </c>
    </row>
    <row r="3">
      <c r="A3" s="3" t="inlineStr">
        <is>
          <t>Stockholders' Equity Note [Abstract]</t>
        </is>
      </c>
      <c r="B3" s="4" t="inlineStr">
        <is>
          <t xml:space="preserve"> </t>
        </is>
      </c>
    </row>
    <row r="4">
      <c r="A4" s="4" t="inlineStr">
        <is>
          <t>Stockholders' Equity Note Disclosure</t>
        </is>
      </c>
      <c r="B4" s="4" t="inlineStr">
        <is>
          <t>9. Stockholders' Equity Dividends Under Swiss corporate law, dividends must be approved by shareholders at the annual general meeting of the Company’s shareholders. On June 10, 2022, the shareholders approved a dividend of $ 2.92 per share payable in four equal installments on dates determined by the Board of Directors, which was recorded as a reduction of retained earnings. The Company paid dividends of $ 258,249 for the 26-week period ended June 25, 2022. Share Repurchase Program On April 22, 2022, the Board of Directors approved a share repurchase program (the “Program”) authorizing the Company to repurchase up to $ 300,000 of the common shares of Garmin Ltd. The timing and volume of share repurchases are subject to market conditions, business conditions and applicable laws, and are at management’s discretion. Share repurchases may be made from time to time in the open market or in privately negotiated transactions, including under plans complying with the provisions of Rule 10b5-1 and Rule 10b-18 of the Securities Exchange Act of 1934, as amended. The Program does not require the purchase of any minimum number of shares and may be suspended or discontinued at any time. The share repurchase authorization expires on December 29, 2023 . As of June 25, 2022, the Company had repurchased 308 shares for $ 30,646 . There remains approximately $ 269,354 available to repurchase additional shares under th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25, 2022</t>
        </is>
      </c>
    </row>
    <row r="3">
      <c r="A3" s="3" t="inlineStr">
        <is>
          <t>Equity [Abstract]</t>
        </is>
      </c>
      <c r="B3" s="4" t="inlineStr">
        <is>
          <t xml:space="preserve"> </t>
        </is>
      </c>
    </row>
    <row r="4">
      <c r="A4" s="4" t="inlineStr">
        <is>
          <t>Accumulated Other Comprehensive Income</t>
        </is>
      </c>
      <c r="B4" s="4" t="inlineStr">
        <is>
          <t>10. Accumulated Other Comprehensive Income The following provides required disclosure of changes in accumulated other comprehensive income (AOCI) balances by component for the 13-week and 26-week periods ended June 25, 2022:
13-Weeks Ended June 25, 2022
Foreign currency Net gains (losses) on available-for-sale securities Total
Balance - beginning of period $ 66,503 $ ( 55,592 ) $ 10,911
Other comprehensive income (loss) before reclassification, net of income tax benefit of $ 4,969 ( 64,895 ) ( 17,191 ) ( 82,086 )
Amounts reclassified from accumulated other comprehensive income (loss) to other income, net of income tax benefit of $ 212 included in income tax provision — 563 563
Net current-period other comprehensive income (loss) ( 64,895 ) ( 16,628 ) ( 81,523 )
Balance - end of period $ 1,608 $ ( 72,220 ) $ ( 70,612 )
26-Weeks Ended June 25, 2022
Foreign currency Net gains (losses) on available-for-sale securities Total
Balance - beginning of period $ 123,415 $ ( 5,580 ) $ 117,835
Other comprehensive income (loss) before reclassification, net of income tax benefit of $ 19,670 ( 121,807 ) ( 67,202 ) ( 189,009 )
Amounts reclassified from accumulated other comprehensive income (loss) to other income, net of income tax benefit of $ 211 included in income tax provision — 562 562
Net current-period other comprehensive income (loss) ( 121,807 ) ( 66,640 ) ( 188,447 )
Balance - end of period $ 1,608 $ ( 72,220 ) $ ( 70,6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5, 2022</t>
        </is>
      </c>
    </row>
    <row r="3">
      <c r="A3" s="3" t="inlineStr">
        <is>
          <t>Revenue from Contract with Customer [Abstract]</t>
        </is>
      </c>
      <c r="B3" s="4" t="inlineStr">
        <is>
          <t xml:space="preserve"> </t>
        </is>
      </c>
    </row>
    <row r="4">
      <c r="A4" s="4" t="inlineStr">
        <is>
          <t>Revenue</t>
        </is>
      </c>
      <c r="B4" s="4" t="inlineStr">
        <is>
          <t>11. Revenue In order to further depict how the nature, amount, timing and uncertainty of the Company's revenue and cash flows are affected by economic factors, revenue (or “net sales”) is disaggregated by geographic region, major product category, and pattern of recognition. Disaggregated revenue by geographic region (Americas, APAC, and EMEA) is presented in Note 4 – Segment Information and Geographic Data. Note 4 also contains disaggregated revenue information of the six major product categories identified by the Company – fitness, outdoor, aviation, marine, consumer auto, and auto OEM. A large majority of the Company’s sales are recognized on a point in time basis, usually once the product is shipped and title and risk of loss have transferred to the customer. Sales recognized over a period of time are primarily within the auto and outdoor segments and relate to performance obligations that are satisfied over the life of the product or contractual service period. Revenue disaggregated by the timing of transfer of the goods or services is presented in the table below:
13-Weeks Ended 26-Weeks Ended
June 25, 2022 June 26, 2021 June 25, 2022 June 26, 2021
Point in time $ 1,179,123 $ 1,274,569 $ 2,293,324 $ 2,297,346
Over time 61,710 52,336 120,172 101,886
Net sales $ 1,240,833 $ 1,326,905 $ 2,413,496 $ 2,399,232 Transaction price and costs associated with the Company’s unsatisfied performance obligations are reflected as deferred revenue and deferred costs, respectively, on the Company’s condensed consolidated balance sheets. Such amounts are recognized ratably over the applicable service period or estimated useful life. Changes in deferred revenue and costs during the 26-week period ended June 25, 2022 are presented below:
26-Weeks Ended
Deferred (1) Deferred (2)
Balance, beginning of period $ 129,272 $ 28,322
Deferrals in period 115,750 7,731
Recognition of deferrals in period ( 120,172 ) ( 10,694 )
Balance, end of period $ 124,850 $ 25,359 (1) Deferred revenue is comprised of both deferred revenue and noncurrent deferred revenue per the condensed consolidated balance sheets (2) Deferred costs are comprised of both deferred costs and noncurrent deferred costs per the condensed consolidated balance sheets Of the $ 120,172 of deferred revenue recognized in the 26-week period ended June 25, 2022 , $ 55,945 was deferred as of the beginning of the period. Approximately seventy-five percent of the $ 124,850 of deferred revenue at the end of the period, June 25, 2022 , is recognized ratably over a period of three years or 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5,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6" t="n">
        <v>1087381</v>
      </c>
      <c r="C3" s="6" t="n">
        <v>1498058</v>
      </c>
    </row>
    <row r="4">
      <c r="A4" s="4" t="inlineStr">
        <is>
          <t>Marketable securities</t>
        </is>
      </c>
      <c r="B4" s="5" t="n">
        <v>526639</v>
      </c>
      <c r="C4" s="5" t="n">
        <v>347980</v>
      </c>
    </row>
    <row r="5">
      <c r="A5" s="4" t="inlineStr">
        <is>
          <t>Accounts receivable, net</t>
        </is>
      </c>
      <c r="B5" s="5" t="n">
        <v>698859</v>
      </c>
      <c r="C5" s="5" t="n">
        <v>843445</v>
      </c>
    </row>
    <row r="6">
      <c r="A6" s="4" t="inlineStr">
        <is>
          <t>Inventories</t>
        </is>
      </c>
      <c r="B6" s="5" t="n">
        <v>1454868</v>
      </c>
      <c r="C6" s="5" t="n">
        <v>1227609</v>
      </c>
    </row>
    <row r="7">
      <c r="A7" s="4" t="inlineStr">
        <is>
          <t>Deferred costs</t>
        </is>
      </c>
      <c r="B7" s="5" t="n">
        <v>14541</v>
      </c>
      <c r="C7" s="5" t="n">
        <v>15961</v>
      </c>
    </row>
    <row r="8">
      <c r="A8" s="4" t="inlineStr">
        <is>
          <t>Prepaid expenses and other current assets</t>
        </is>
      </c>
      <c r="B8" s="5" t="n">
        <v>340329</v>
      </c>
      <c r="C8" s="5" t="n">
        <v>328719</v>
      </c>
    </row>
    <row r="9">
      <c r="A9" s="4" t="inlineStr">
        <is>
          <t>Total current assets</t>
        </is>
      </c>
      <c r="B9" s="5" t="n">
        <v>4122617</v>
      </c>
      <c r="C9" s="5" t="n">
        <v>4261772</v>
      </c>
    </row>
    <row r="10">
      <c r="A10" s="4" t="inlineStr">
        <is>
          <t>Property and equipment, net</t>
        </is>
      </c>
      <c r="B10" s="5" t="n">
        <v>1113562</v>
      </c>
      <c r="C10" s="5" t="n">
        <v>1067478</v>
      </c>
    </row>
    <row r="11">
      <c r="A11" s="4" t="inlineStr">
        <is>
          <t>Operating lease right-of-use assets</t>
        </is>
      </c>
      <c r="B11" s="5" t="n">
        <v>128615</v>
      </c>
      <c r="C11" s="5" t="n">
        <v>89457</v>
      </c>
    </row>
    <row r="12">
      <c r="A12" s="4" t="inlineStr">
        <is>
          <t>Noncurrent marketable securities</t>
        </is>
      </c>
      <c r="B12" s="5" t="n">
        <v>1247490</v>
      </c>
      <c r="C12" s="5" t="n">
        <v>1268698</v>
      </c>
    </row>
    <row r="13">
      <c r="A13" s="4" t="inlineStr">
        <is>
          <t>Deferred income tax assets</t>
        </is>
      </c>
      <c r="B13" s="5" t="n">
        <v>347998</v>
      </c>
      <c r="C13" s="5" t="n">
        <v>260205</v>
      </c>
    </row>
    <row r="14">
      <c r="A14" s="4" t="inlineStr">
        <is>
          <t>Noncurrent deferred costs</t>
        </is>
      </c>
      <c r="B14" s="5" t="n">
        <v>10818</v>
      </c>
      <c r="C14" s="5" t="n">
        <v>12361</v>
      </c>
    </row>
    <row r="15">
      <c r="A15" s="4" t="inlineStr">
        <is>
          <t>Goodwill</t>
        </is>
      </c>
      <c r="B15" s="5" t="n">
        <v>561395</v>
      </c>
      <c r="C15" s="5" t="n">
        <v>575080</v>
      </c>
    </row>
    <row r="16">
      <c r="A16" s="4" t="inlineStr">
        <is>
          <t>Other intangible assets, net</t>
        </is>
      </c>
      <c r="B16" s="5" t="n">
        <v>194070</v>
      </c>
      <c r="C16" s="5" t="n">
        <v>215993</v>
      </c>
    </row>
    <row r="17">
      <c r="A17" s="4" t="inlineStr">
        <is>
          <t>Other noncurrent assets</t>
        </is>
      </c>
      <c r="B17" s="5" t="n">
        <v>87131</v>
      </c>
      <c r="C17" s="5" t="n">
        <v>103383</v>
      </c>
    </row>
    <row r="18">
      <c r="A18" s="4" t="inlineStr">
        <is>
          <t>Total assets</t>
        </is>
      </c>
      <c r="B18" s="5" t="n">
        <v>7813696</v>
      </c>
      <c r="C18" s="5" t="n">
        <v>7854427</v>
      </c>
    </row>
    <row r="19">
      <c r="A19" s="3" t="inlineStr">
        <is>
          <t>Current liabilities:</t>
        </is>
      </c>
      <c r="B19" s="4" t="inlineStr">
        <is>
          <t xml:space="preserve"> </t>
        </is>
      </c>
      <c r="C19" s="4" t="inlineStr">
        <is>
          <t xml:space="preserve"> </t>
        </is>
      </c>
    </row>
    <row r="20">
      <c r="A20" s="4" t="inlineStr">
        <is>
          <t>Accounts payable</t>
        </is>
      </c>
      <c r="B20" s="5" t="n">
        <v>319732</v>
      </c>
      <c r="C20" s="5" t="n">
        <v>370048</v>
      </c>
    </row>
    <row r="21">
      <c r="A21" s="4" t="inlineStr">
        <is>
          <t>Salaries and benefits payable</t>
        </is>
      </c>
      <c r="B21" s="5" t="n">
        <v>178670</v>
      </c>
      <c r="C21" s="5" t="n">
        <v>211371</v>
      </c>
    </row>
    <row r="22">
      <c r="A22" s="4" t="inlineStr">
        <is>
          <t>Accrued warranty costs</t>
        </is>
      </c>
      <c r="B22" s="5" t="n">
        <v>39949</v>
      </c>
      <c r="C22" s="5" t="n">
        <v>45467</v>
      </c>
    </row>
    <row r="23">
      <c r="A23" s="4" t="inlineStr">
        <is>
          <t>Accrued sales program costs</t>
        </is>
      </c>
      <c r="B23" s="5" t="n">
        <v>89981</v>
      </c>
      <c r="C23" s="5" t="n">
        <v>121514</v>
      </c>
    </row>
    <row r="24">
      <c r="A24" s="4" t="inlineStr">
        <is>
          <t>Other accrued expenses</t>
        </is>
      </c>
      <c r="B24" s="5" t="n">
        <v>216862</v>
      </c>
      <c r="C24" s="5" t="n">
        <v>225988</v>
      </c>
    </row>
    <row r="25">
      <c r="A25" s="4" t="inlineStr">
        <is>
          <t>Deferred revenue</t>
        </is>
      </c>
      <c r="B25" s="5" t="n">
        <v>86553</v>
      </c>
      <c r="C25" s="5" t="n">
        <v>87654</v>
      </c>
    </row>
    <row r="26">
      <c r="A26" s="4" t="inlineStr">
        <is>
          <t>Income taxes payable</t>
        </is>
      </c>
      <c r="B26" s="5" t="n">
        <v>127685</v>
      </c>
      <c r="C26" s="5" t="n">
        <v>128083</v>
      </c>
    </row>
    <row r="27">
      <c r="A27" s="4" t="inlineStr">
        <is>
          <t>Dividend payable</t>
        </is>
      </c>
      <c r="B27" s="5" t="n">
        <v>564454</v>
      </c>
      <c r="C27" s="5" t="n">
        <v>258023</v>
      </c>
    </row>
    <row r="28">
      <c r="A28" s="4" t="inlineStr">
        <is>
          <t>Total current liabilities</t>
        </is>
      </c>
      <c r="B28" s="5" t="n">
        <v>1623886</v>
      </c>
      <c r="C28" s="5" t="n">
        <v>1448148</v>
      </c>
    </row>
    <row r="29">
      <c r="A29" s="4" t="inlineStr">
        <is>
          <t>Deferred income tax liabilities</t>
        </is>
      </c>
      <c r="B29" s="5" t="n">
        <v>118062</v>
      </c>
      <c r="C29" s="5" t="n">
        <v>117595</v>
      </c>
    </row>
    <row r="30">
      <c r="A30" s="4" t="inlineStr">
        <is>
          <t>Noncurrent income taxes payable</t>
        </is>
      </c>
      <c r="B30" s="5" t="n">
        <v>60233</v>
      </c>
      <c r="C30" s="5" t="n">
        <v>62539</v>
      </c>
    </row>
    <row r="31">
      <c r="A31" s="4" t="inlineStr">
        <is>
          <t>Noncurrent deferred revenue</t>
        </is>
      </c>
      <c r="B31" s="5" t="n">
        <v>38297</v>
      </c>
      <c r="C31" s="5" t="n">
        <v>41618</v>
      </c>
    </row>
    <row r="32">
      <c r="A32" s="4" t="inlineStr">
        <is>
          <t>Noncurrent operating lease liabilities</t>
        </is>
      </c>
      <c r="B32" s="5" t="n">
        <v>106952</v>
      </c>
      <c r="C32" s="5" t="n">
        <v>70044</v>
      </c>
    </row>
    <row r="33">
      <c r="A33" s="4" t="inlineStr">
        <is>
          <t>Other noncurrent liabilities</t>
        </is>
      </c>
      <c r="B33" s="5" t="n">
        <v>333</v>
      </c>
      <c r="C33" s="5" t="n">
        <v>324</v>
      </c>
    </row>
    <row r="34">
      <c r="A34" s="3" t="inlineStr">
        <is>
          <t>Stockholders’ equity:</t>
        </is>
      </c>
      <c r="B34" s="4" t="inlineStr">
        <is>
          <t xml:space="preserve"> </t>
        </is>
      </c>
      <c r="C34" s="4" t="inlineStr">
        <is>
          <t xml:space="preserve"> </t>
        </is>
      </c>
    </row>
    <row r="35">
      <c r="A35" s="4" t="inlineStr">
        <is>
          <t>Shares, CHF 0.10 par value, 198,077 shares authorized and issued; 193,058 shares outstanding at June 25, 2022 and 192,608 shares outstanding at December 25, 2021</t>
        </is>
      </c>
      <c r="B35" s="5" t="n">
        <v>17979</v>
      </c>
      <c r="C35" s="5" t="n">
        <v>17979</v>
      </c>
    </row>
    <row r="36">
      <c r="A36" s="4" t="inlineStr">
        <is>
          <t>Additional paid-in capital</t>
        </is>
      </c>
      <c r="B36" s="5" t="n">
        <v>2008931</v>
      </c>
      <c r="C36" s="5" t="n">
        <v>1960722</v>
      </c>
    </row>
    <row r="37">
      <c r="A37" s="4" t="inlineStr">
        <is>
          <t>Treasury stock (5,019 and 5,469 shares, respectively)</t>
        </is>
      </c>
      <c r="B37" s="5" t="n">
        <v>-315886</v>
      </c>
      <c r="C37" s="5" t="n">
        <v>-303114</v>
      </c>
    </row>
    <row r="38">
      <c r="A38" s="4" t="inlineStr">
        <is>
          <t>Retained earnings</t>
        </is>
      </c>
      <c r="B38" s="5" t="n">
        <v>4225521</v>
      </c>
      <c r="C38" s="5" t="n">
        <v>4320737</v>
      </c>
    </row>
    <row r="39">
      <c r="A39" s="4" t="inlineStr">
        <is>
          <t>Accumulated other comprehensive (loss) income</t>
        </is>
      </c>
      <c r="B39" s="5" t="n">
        <v>-70612</v>
      </c>
      <c r="C39" s="5" t="n">
        <v>117835</v>
      </c>
    </row>
    <row r="40">
      <c r="A40" s="4" t="inlineStr">
        <is>
          <t>Total stockholders’ equity</t>
        </is>
      </c>
      <c r="B40" s="5" t="n">
        <v>5865933</v>
      </c>
      <c r="C40" s="5" t="n">
        <v>6114159</v>
      </c>
    </row>
    <row r="41">
      <c r="A41" s="4" t="inlineStr">
        <is>
          <t>Total liabilities and stockholders’ equity</t>
        </is>
      </c>
      <c r="B41" s="6" t="n">
        <v>7813696</v>
      </c>
      <c r="C41" s="6" t="n">
        <v>7854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6 Months Ended</t>
        </is>
      </c>
    </row>
    <row r="2">
      <c r="B2" s="2" t="inlineStr">
        <is>
          <t>Jun. 25,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Garmin Ltd. and wholly-owned subsidiaries (collectively, the “Company” or “Garmin”). Intercompany balances and transactions have been eliminated.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balance sheet at December 25, 2021 has been derived from the audited financial statements at that date, but does not include all of the information and footnotes required by generally accepted accounting principles for complete financial statements. Additionally, the condensed consolidated financial statements should be read in conjunction with Part I, Item 2, “Management’s Discussion and Analysis of Financial Condition and Results of Operations” of this Form 10-Q, and the Company’s Annual Report on Form 10-K for the year ended December 25, 2021. Operating results for the 13-week and 26-week periods ended June 25, 2022 are not necessarily indicative of the results that may be expected for the year ending December 31, 2022. The Company’s fiscal year is based on a 52- or 53-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June 25, 2022 and June 26, 2021 both contain operating results for 13 weeks.</t>
        </is>
      </c>
    </row>
    <row r="5">
      <c r="A5" s="4" t="inlineStr">
        <is>
          <t>Changes in Classification and Allocation</t>
        </is>
      </c>
      <c r="B5" s="4" t="inlineStr">
        <is>
          <t>Changes in Classification and Allocation Certain prior period amounts have been reclassified or presented to conform to the current period presentation. In the first quarter of fiscal 2022, the Company refined the methodology used in classifying certain indirect costs in accordance with the way the Company's management is now using the information in decision making, which management believes provides a more meaningful representation of costs incurred to support research and development activities. As a result, the Company’s condensed consolidated statements of income have been recast for the 13-week and 26-week periods ended June 26, 2021 to reflect reclassifications of $ 14,958 and $ 29,323 , respectively, from research and development expense to selling, general, and administrative expense. Additionally, in the first quarter of fiscal 2022, the methodology used to allocate certain selling, general, and administrative expenses to the segments was refined to allocate these expenses in a more direct manner to provide the Company's Chief Operating Decision Maker (CODM) with a more meaningful representation of segment profit or loss. The Company’s composition of operating segments and reportable segments did not change. These changes in classification and allocation had no effect on the Company’s consolidated operating or net income.</t>
        </is>
      </c>
    </row>
    <row r="6">
      <c r="A6" s="4" t="inlineStr">
        <is>
          <t>Significant Accounting Policies</t>
        </is>
      </c>
      <c r="B6" s="4" t="inlineStr">
        <is>
          <t>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5, 2021. There were no material changes to the Company’s significant accounting policies during the 26-week period ended June 25, 2022 .</t>
        </is>
      </c>
    </row>
    <row r="7">
      <c r="A7" s="4" t="inlineStr">
        <is>
          <t>Recently Issued Accounting Standards and Pronouncements</t>
        </is>
      </c>
      <c r="B7" s="4" t="inlineStr">
        <is>
          <t>Recently Issued Accounting Standards and Pronouncements Recently adopted accounting standards and recently issued accounting pronouncements not yet adopted are not expected to have a material impact on the Company’s consolidated financial statements, accounting policies, processes, or syste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25, 2022</t>
        </is>
      </c>
    </row>
    <row r="3">
      <c r="A3" s="3" t="inlineStr">
        <is>
          <t>Inventory Disclosure [Abstract]</t>
        </is>
      </c>
      <c r="B3" s="4" t="inlineStr">
        <is>
          <t xml:space="preserve"> </t>
        </is>
      </c>
    </row>
    <row r="4">
      <c r="A4" s="4" t="inlineStr">
        <is>
          <t>Schedule of inventories</t>
        </is>
      </c>
      <c r="B4" s="4" t="inlineStr">
        <is>
          <t xml:space="preserve">The components of inventories consist of the following:
June 25, December 25, 2021
Raw materials $ 581,560 $ 509,435
Work-in-process 206,573 213,801
Finished goods 666,735 504,373
Inventories $ 1,454,868 $ 1,227,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6 Months Ended</t>
        </is>
      </c>
    </row>
    <row r="2">
      <c r="B2" s="2" t="inlineStr">
        <is>
          <t>Jun. 25, 2022</t>
        </is>
      </c>
    </row>
    <row r="3">
      <c r="A3" s="3" t="inlineStr">
        <is>
          <t>Earnings Per Share [Abstract]</t>
        </is>
      </c>
      <c r="B3" s="4" t="inlineStr">
        <is>
          <t xml:space="preserve"> </t>
        </is>
      </c>
    </row>
    <row r="4">
      <c r="A4" s="4" t="inlineStr">
        <is>
          <t>Schedule of Computation of Basic and Diluted Net Income Per Share</t>
        </is>
      </c>
      <c r="B4" s="4" t="inlineStr">
        <is>
          <t>The following table sets forth the computation of basic and diluted net income per share. Stock options, stock appreciation rights, and restricted stock units are collectively referred to as “equity awards”.
13-Weeks Ended 26-Weeks Ended
June 25, 2022 June 26, 2021 June 25, 2022 June 26, 2021
Numerator:
Numerator for basic and diluted net income per share – net income $ 257,873 $ 316,997 $ 469,464 $ 537,025
Denominator:
Denominator for basic net income per share – weighted-average common shares 193,074 192,150 192,980 192,023
Effect of dilutive equity awards 376 721 535 817
Denominator for diluted net income per share – adjusted weighted-average common shares 193,450 192,871 193,515 192,840
Basic net income per share $ 1.34 $ 1.65 $ 2.43 $ 2.80
Diluted net income per share $ 1.33 $ 1.64 $ 2.43 $ 2.78
Shares excluded from diluted net income per share calculation:
Anti-dilutive equity awards 757 313 761 3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Geographic Data (Tables)</t>
        </is>
      </c>
      <c r="B1" s="2" t="inlineStr">
        <is>
          <t>6 Months Ended</t>
        </is>
      </c>
    </row>
    <row r="2">
      <c r="B2" s="2" t="inlineStr">
        <is>
          <t>Jun. 25, 2022</t>
        </is>
      </c>
    </row>
    <row r="3">
      <c r="A3" s="3" t="inlineStr">
        <is>
          <t>Segment Reporting [Abstract]</t>
        </is>
      </c>
      <c r="B3" s="4" t="inlineStr">
        <is>
          <t xml:space="preserve"> </t>
        </is>
      </c>
    </row>
    <row r="4">
      <c r="A4" s="4" t="inlineStr">
        <is>
          <t>Schedule of Net Sales (Revenue), Gross Profit, and Operating Income</t>
        </is>
      </c>
      <c r="B4" s="4" t="inlineStr">
        <is>
          <t>Net sales (“revenue”), gross profit, and operating income for each of the Company’s five reported segments are presented below, along with supplemental financial information for the auto OEM and consumer auto operating segments that management believes is useful.
Auto
Fitness Outdoor Aviation Marine Total Consumer Auto Total
13-Weeks Ended June 25, 2022
Net sales $ 272,095 $ 381,915 $ 204,739 $ 242,794 $ 139,290 $ 80,328 $ 58,962 $ 1,240,833
Gross profit 134,016 253,255 147,931 137,406 56,218 37,253 18,965 728,826
Operating income (loss) 23,462 154,250 61,745 68,619 ( 15,336 ) 9,121 ( 24,457 ) 292,740
13-Weeks Ended June 26, 2021
Net sales $ 413,201 $ 323,405 $ 180,832 $ 261,790 $ 147,677 $ 86,278 $ 61,399 $ 1,326,905
Gross profit 225,192 208,158 131,934 152,609 62,958 42,261 20,697 780,851
Operating income (loss) 113,733 120,843 51,126 91,091 ( 5,621 ) 16,355 ( 21,976 ) 371,172
26-Weeks Ended June 25, 2022
Net sales $ 492,992 $ 766,519 $ 379,505 $ 496,863 $ 277,617 $ 145,458 $ 132,159 $ 2,413,496
Gross profit 240,205 500,751 275,474 265,987 108,889 68,213 40,676 1,391,306
Operating income (loss) 24,043 303,229 101,871 127,501 ( 35,347 ) 12,953 ( 48,300 ) 521,297
26-Weeks Ended June 26, 2021
Net sales $ 721,326 $ 579,859 $ 354,721 $ 471,163 $ 272,163 $ 148,673 $ 123,490 $ 2,399,232
Gross profit 398,737 379,833 258,116 273,989 111,732 74,225 37,507 1,422,407
Operating income (loss) 184,415 212,854 96,140 153,997 ( 26,575 ) 25,393 ( 51,968 ) 620,831</t>
        </is>
      </c>
    </row>
    <row r="5">
      <c r="A5" s="4" t="inlineStr">
        <is>
          <t>Schedule of Net Sales to External Customers by Geographic Region</t>
        </is>
      </c>
      <c r="B5" s="4" t="inlineStr">
        <is>
          <t>Net sales to external customers by geographic region were as follows for the 13-week and 26-week periods ended June 25, 2022 and June 26, 2021. Note that APAC includes Asia Pacific and Australian Continent and EMEA includes Europe, the Middle East and Africa:
13-Weeks Ended 26-Weeks Ended
June 25, 2022 June 26, 2021 June 25, 2022 June 26, 2021
Americas $ 646,172 $ 646,393 $ 1,216,807 $ 1,150,085
EMEA 412,550 488,724 810,027 888,232
APAC 182,111 191,788 386,662 360,915
Net sales to external customers $ 1,240,833 $ 1,326,905 $ 2,413,496 $ 2,399,2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Warranty Reserves (Tables)</t>
        </is>
      </c>
      <c r="B1" s="2" t="inlineStr">
        <is>
          <t>6 Months Ended</t>
        </is>
      </c>
    </row>
    <row r="2">
      <c r="B2" s="2" t="inlineStr">
        <is>
          <t>Jun. 25, 2022</t>
        </is>
      </c>
    </row>
    <row r="3">
      <c r="A3" s="3" t="inlineStr">
        <is>
          <t>Product Warranties Disclosures [Abstract]</t>
        </is>
      </c>
      <c r="B3" s="4" t="inlineStr">
        <is>
          <t xml:space="preserve"> </t>
        </is>
      </c>
    </row>
    <row r="4">
      <c r="A4" s="4" t="inlineStr">
        <is>
          <t>Schedule of Changes in the Aggregate Warranty Reserve</t>
        </is>
      </c>
      <c r="B4" s="4" t="inlineStr">
        <is>
          <t xml:space="preserve"> The following reconciliation provides an illustration of changes in the aggregate warranty reserve.
13-Weeks Ended 26-Weeks Ended
June 25, 2022 June 26, 2021 June 25, 2022 June 26, 2021
Balance - beginning of period $ 40,698 $ 39,288 $ 45,467 $ 42,643
Accrual for products sold (1) 14,154 22,988 25,025 34,445
Expenditures ( 14,903 ) ( 17,701 ) ( 30,543 ) ( 32,513 )
Balance - end of period $ 39,949 $ 44,575 $ 39,949 $ 44,575 (1) Changes in cost estimates related to pre-existing warranties were not material and aggregated with accruals for new warranty contracts in the ‘accrual for products sold’ li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25, 2022</t>
        </is>
      </c>
    </row>
    <row r="3">
      <c r="A3" s="3" t="inlineStr">
        <is>
          <t>Investments, Debt and Equity Securities [Abstract]</t>
        </is>
      </c>
      <c r="B3" s="4" t="inlineStr">
        <is>
          <t xml:space="preserve"> </t>
        </is>
      </c>
    </row>
    <row r="4">
      <c r="A4" s="4" t="inlineStr">
        <is>
          <t>Schedule of Marketable Securities Classified as Available-for-sale Securities</t>
        </is>
      </c>
      <c r="B4" s="4" t="inlineStr">
        <is>
          <t>Marketable securities classified as available-for-sale securities are summarized below:
Available-For-Sale Securities
Fair Value Level Amortized Cost Gross Unrealized Gross Unrealized Fair Value
Agency securities Level 2 7,000 — ( 597 ) 6,403
Mortgage-backed securities Level 2 158,957 3 ( 3,494 ) 155,466
Commercial paper Level 2 200,329 — — 200,329
Corporate debt securities Level 2 1,147,667 249 ( 64,004 ) 1,083,912
Municipal securities Level 2 339,483 78 ( 23,260 ) 316,301
Other Level 2 13,366 — ( 1,648 ) 11,718
Total $ 1,866,802 $ 330 $ ( 93,003 ) $ 1,774,129
Available-For-Sale Securities
Fair Value Level Amortized Cost Gross Unrealized Gross Unrealized Fair Value
Agency securities Level 2 7,000 — ( 110 ) 6,890
Mortgage-backed securities Level 2 149,692 257 ( 880 ) 149,069
Commercial paper Level 2 — — — —
Corporate debt securities Level 2 1,079,390 9,830 ( 11,827 ) 1,077,393
Municipal securities Level 2 356,037 1,870 ( 4,864 ) 353,043
Other Level 2 31,134 22 ( 873 ) 30,283
Total $ 1,623,253 $ 11,979 $ ( 18,554 ) $ 1,616,678</t>
        </is>
      </c>
    </row>
    <row r="5">
      <c r="A5" s="4" t="inlineStr">
        <is>
          <t>Schedule of Gross Unrealized Losses and Fair Value by Major Security Type</t>
        </is>
      </c>
      <c r="B5" s="4" t="inlineStr">
        <is>
          <t>The following tables display additional information regarding gross unrealized losses and fair value by major security type for available-for-sale securities in an unrealized loss position as of June 25, 2022 and December 25, 2021.
As of June 25, 2022
Less than 12 Consecutive Months 12 Consecutive Months or Longer Total
Gross Unrealized Losses Fair Value Gross Unrealized Losses Fair Value Gross Unrealized Losses Fair Value
Agency securities ( 597 ) 6,403 — — ( 597 ) 6,403
Mortgage-backed securities ( 2,549 ) 45,338 ( 945 ) 5,709 ( 3,494 ) 51,047
Commercial paper — — — — — —
Corporate debt securities ( 42,712 ) 781,300 ( 21,292 ) 218,091 ( 64,004 ) 999,391
Municipal securities ( 15,155 ) 219,841 ( 8,105 ) 81,579 ( 23,260 ) 301,420
Other ( 75 ) 1,685 ( 1,573 ) 8,553 ( 1,648 ) 10,238
Total $ ( 61,088 ) $ 1,054,567 $ ( 31,915 ) $ 313,932 $ ( 93,003 ) $ 1,368,499
As of December 25, 2021
Less than 12 Consecutive Months 12 Consecutive Months or Longer Total
Gross Unrealized Losses Fair Value Gross Unrealized Losses Fair Value Gross Unrealized Losses Fair Value
Agency securities ( 110 ) 6,890 — — ( 110 ) 6,890
Mortgage-backed securities ( 148 ) 18,909 ( 732 ) 7,598 ( 880 ) 26,507
Commercial paper — — — — — —
Corporate debt securities ( 9,466 ) 499,084 ( 2,361 ) 85,033 ( 11,827 ) 584,117
Municipal securities ( 4,247 ) 226,009 ( 617 ) 29,405 ( 4,864 ) 255,414
Other ( 467 ) 17,845 ( 406 ) 7,205 ( 873 ) 25,050
Total $ ( 14,438 ) $ 768,737 $ ( 4,116 ) $ 129,241 $ ( 18,554 ) $ 897,978</t>
        </is>
      </c>
    </row>
    <row r="6">
      <c r="A6" s="4" t="inlineStr">
        <is>
          <t>Schedule of Amortized Cost and Estimated Fair Value of Marketable Securities by Maturity</t>
        </is>
      </c>
      <c r="B6" s="4" t="inlineStr">
        <is>
          <t>The amortized cost and fair value of marketable securities at June 25, 2022, by maturity, are shown below.
Amortized Cost Fair Value
Due in one year or less $ 528,438 $ 526,639
Due after one year through five years 1,295,777 1,208,474
Due after five years through ten years 38,483 35,575
Due after ten years 4,104 3,441
Total $ 1,866,802 $ 1,774,1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25, 2022</t>
        </is>
      </c>
    </row>
    <row r="3">
      <c r="A3" s="3" t="inlineStr">
        <is>
          <t>Equity [Abstract]</t>
        </is>
      </c>
      <c r="B3" s="4" t="inlineStr">
        <is>
          <t xml:space="preserve"> </t>
        </is>
      </c>
    </row>
    <row r="4">
      <c r="A4" s="4" t="inlineStr">
        <is>
          <t>Schedule of Changes in Accumulated Other Comprehensive Income (AOCI)</t>
        </is>
      </c>
      <c r="B4" s="4" t="inlineStr">
        <is>
          <t>The following provides required disclosure of changes in accumulated other comprehensive income (AOCI) balances by component for the 13-week and 26-week periods ended June 25, 2022:
13-Weeks Ended June 25, 2022
Foreign currency Net gains (losses) on available-for-sale securities Total
Balance - beginning of period $ 66,503 $ ( 55,592 ) $ 10,911
Other comprehensive income (loss) before reclassification, net of income tax benefit of $ 4,969 ( 64,895 ) ( 17,191 ) ( 82,086 )
Amounts reclassified from accumulated other comprehensive income (loss) to other income, net of income tax benefit of $ 212 included in income tax provision — 563 563
Net current-period other comprehensive income (loss) ( 64,895 ) ( 16,628 ) ( 81,523 )
Balance - end of period $ 1,608 $ ( 72,220 ) $ ( 70,612 )
26-Weeks Ended June 25, 2022
Foreign currency Net gains (losses) on available-for-sale securities Total
Balance - beginning of period $ 123,415 $ ( 5,580 ) $ 117,835
Other comprehensive income (loss) before reclassification, net of income tax benefit of $ 19,670 ( 121,807 ) ( 67,202 ) ( 189,009 )
Amounts reclassified from accumulated other comprehensive income (loss) to other income, net of income tax benefit of $ 211 included in income tax provision — 562 562
Net current-period other comprehensive income (loss) ( 121,807 ) ( 66,640 ) ( 188,447 )
Balance - end of period $ 1,608 $ ( 72,220 ) $ ( 70,6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5, 2022</t>
        </is>
      </c>
    </row>
    <row r="3">
      <c r="A3" s="3" t="inlineStr">
        <is>
          <t>Revenue from Contract with Customer [Abstract]</t>
        </is>
      </c>
      <c r="B3" s="4" t="inlineStr">
        <is>
          <t xml:space="preserve"> </t>
        </is>
      </c>
    </row>
    <row r="4">
      <c r="A4" s="4" t="inlineStr">
        <is>
          <t>Schedule of Revenue Disaggregated</t>
        </is>
      </c>
      <c r="B4" s="4" t="inlineStr">
        <is>
          <t>13-Weeks Ended 26-Weeks Ended
June 25, 2022 June 26, 2021 June 25, 2022 June 26, 2021
Point in time $ 1,179,123 $ 1,274,569 $ 2,293,324 $ 2,297,346
Over time 61,710 52,336 120,172 101,886
Net sales $ 1,240,833 $ 1,326,905 $ 2,413,496 $ 2,399,232</t>
        </is>
      </c>
    </row>
    <row r="5">
      <c r="A5" s="4" t="inlineStr">
        <is>
          <t>Schedule of Deferred Revenue and Costs</t>
        </is>
      </c>
      <c r="B5" s="4" t="inlineStr">
        <is>
          <t>26-Weeks Ended
Deferred (1) Deferred (2)
Balance, beginning of period $ 129,272 $ 28,322
Deferrals in period 115,750 7,731
Recognition of deferrals in period ( 120,172 ) ( 10,694 )
Balance, end of period $ 124,850 $ 25,359 (1) Deferred revenue is comprised of both deferred revenue and noncurrent deferred revenue per the condensed consolidated balance sheets (2) Deferred costs are comprised of both deferred costs and noncurrent deferred costs per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 Additional Information (Details) - USD ($) $ in Thousands</t>
        </is>
      </c>
      <c r="B1" s="2" t="inlineStr">
        <is>
          <t>3 Months Ended</t>
        </is>
      </c>
      <c r="C1" s="2" t="inlineStr">
        <is>
          <t>6 Months Ended</t>
        </is>
      </c>
    </row>
    <row r="2">
      <c r="B2" s="2" t="inlineStr">
        <is>
          <t>Jun. 26, 2021</t>
        </is>
      </c>
      <c r="C2" s="2" t="inlineStr">
        <is>
          <t>Jun. 26, 2021</t>
        </is>
      </c>
    </row>
    <row r="3">
      <c r="A3" s="3" t="inlineStr">
        <is>
          <t>Accounting Policies [Abstract]</t>
        </is>
      </c>
      <c r="B3" s="4" t="inlineStr">
        <is>
          <t xml:space="preserve"> </t>
        </is>
      </c>
      <c r="C3" s="4" t="inlineStr">
        <is>
          <t xml:space="preserve"> </t>
        </is>
      </c>
    </row>
    <row r="4">
      <c r="A4" s="4" t="inlineStr">
        <is>
          <t>Reclassification from research and development expense to selling, general and administrative expense</t>
        </is>
      </c>
      <c r="B4" s="6" t="n">
        <v>14958</v>
      </c>
      <c r="C4" s="6" t="n">
        <v>2932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5, 2022</t>
        </is>
      </c>
      <c r="C1" s="2" t="inlineStr">
        <is>
          <t>Dec. 25, 2021</t>
        </is>
      </c>
    </row>
    <row r="2">
      <c r="A2" s="3" t="inlineStr">
        <is>
          <t>Inventory Disclosure [Abstract]</t>
        </is>
      </c>
      <c r="B2" s="4" t="inlineStr">
        <is>
          <t xml:space="preserve"> </t>
        </is>
      </c>
      <c r="C2" s="4" t="inlineStr">
        <is>
          <t xml:space="preserve"> </t>
        </is>
      </c>
    </row>
    <row r="3">
      <c r="A3" s="4" t="inlineStr">
        <is>
          <t>Raw materials</t>
        </is>
      </c>
      <c r="B3" s="6" t="n">
        <v>581560</v>
      </c>
      <c r="C3" s="6" t="n">
        <v>509435</v>
      </c>
    </row>
    <row r="4">
      <c r="A4" s="4" t="inlineStr">
        <is>
          <t>Work-in-process</t>
        </is>
      </c>
      <c r="B4" s="5" t="n">
        <v>206573</v>
      </c>
      <c r="C4" s="5" t="n">
        <v>213801</v>
      </c>
    </row>
    <row r="5">
      <c r="A5" s="4" t="inlineStr">
        <is>
          <t>Finished goods</t>
        </is>
      </c>
      <c r="B5" s="5" t="n">
        <v>666735</v>
      </c>
      <c r="C5" s="5" t="n">
        <v>504373</v>
      </c>
    </row>
    <row r="6">
      <c r="A6" s="4" t="inlineStr">
        <is>
          <t>Inventories</t>
        </is>
      </c>
      <c r="B6" s="6" t="n">
        <v>1454868</v>
      </c>
      <c r="C6" s="6" t="n">
        <v>12276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SFr / shares</t>
        </is>
      </c>
      <c r="B1" s="2" t="inlineStr">
        <is>
          <t>Jun. 25, 2022</t>
        </is>
      </c>
      <c r="C1" s="2" t="inlineStr">
        <is>
          <t>Dec. 25, 2021</t>
        </is>
      </c>
    </row>
    <row r="2">
      <c r="A2" s="3" t="inlineStr">
        <is>
          <t>Statement of Financial Position [Abstract]</t>
        </is>
      </c>
      <c r="B2" s="4" t="inlineStr">
        <is>
          <t xml:space="preserve"> </t>
        </is>
      </c>
      <c r="C2" s="4" t="inlineStr">
        <is>
          <t xml:space="preserve"> </t>
        </is>
      </c>
    </row>
    <row r="3">
      <c r="A3" s="4" t="inlineStr">
        <is>
          <t>Common shares, par value (in CHF dollars per share)</t>
        </is>
      </c>
      <c r="B3" s="7" t="n">
        <v>0.1</v>
      </c>
      <c r="C3" s="7" t="n">
        <v>0.1</v>
      </c>
    </row>
    <row r="4">
      <c r="A4" s="4" t="inlineStr">
        <is>
          <t>Common shares, authorized</t>
        </is>
      </c>
      <c r="B4" s="5" t="n">
        <v>198077000</v>
      </c>
      <c r="C4" s="5" t="n">
        <v>198077000</v>
      </c>
    </row>
    <row r="5">
      <c r="A5" s="4" t="inlineStr">
        <is>
          <t>Common shares, issued</t>
        </is>
      </c>
      <c r="B5" s="5" t="n">
        <v>198077000</v>
      </c>
      <c r="C5" s="5" t="n">
        <v>198077000</v>
      </c>
    </row>
    <row r="6">
      <c r="A6" s="4" t="inlineStr">
        <is>
          <t>Common shares, outstanding</t>
        </is>
      </c>
      <c r="B6" s="5" t="n">
        <v>193058000</v>
      </c>
      <c r="C6" s="5" t="n">
        <v>192608000</v>
      </c>
    </row>
    <row r="7">
      <c r="A7" s="4" t="inlineStr">
        <is>
          <t>Treasury stock shares</t>
        </is>
      </c>
      <c r="B7" s="5" t="n">
        <v>5019000</v>
      </c>
      <c r="C7" s="5" t="n">
        <v>546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Net Income Per Share (Details) - USD ($) $ / shares in Units,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for basic and diluted net income per share - net income</t>
        </is>
      </c>
      <c r="B4" s="6" t="n">
        <v>257873</v>
      </c>
      <c r="C4" s="6" t="n">
        <v>316997</v>
      </c>
      <c r="D4" s="6" t="n">
        <v>469464</v>
      </c>
      <c r="E4" s="6" t="n">
        <v>53702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net income per share – weighted-average common shares</t>
        </is>
      </c>
      <c r="B6" s="5" t="n">
        <v>193074</v>
      </c>
      <c r="C6" s="5" t="n">
        <v>192150</v>
      </c>
      <c r="D6" s="5" t="n">
        <v>192980</v>
      </c>
      <c r="E6" s="5" t="n">
        <v>192023</v>
      </c>
    </row>
    <row r="7">
      <c r="A7" s="4" t="inlineStr">
        <is>
          <t>Effect of dilutive equity awards</t>
        </is>
      </c>
      <c r="B7" s="5" t="n">
        <v>376</v>
      </c>
      <c r="C7" s="5" t="n">
        <v>721</v>
      </c>
      <c r="D7" s="5" t="n">
        <v>535</v>
      </c>
      <c r="E7" s="5" t="n">
        <v>817</v>
      </c>
    </row>
    <row r="8">
      <c r="A8" s="4" t="inlineStr">
        <is>
          <t>Denominator for diluted net income per share – adjusted weighted-average common shares</t>
        </is>
      </c>
      <c r="B8" s="5" t="n">
        <v>193450</v>
      </c>
      <c r="C8" s="5" t="n">
        <v>192871</v>
      </c>
      <c r="D8" s="5" t="n">
        <v>193515</v>
      </c>
      <c r="E8" s="5" t="n">
        <v>192840</v>
      </c>
    </row>
    <row r="9">
      <c r="A9" s="4" t="inlineStr">
        <is>
          <t>Basic net income per share</t>
        </is>
      </c>
      <c r="B9" s="8" t="n">
        <v>1.34</v>
      </c>
      <c r="C9" s="8" t="n">
        <v>1.65</v>
      </c>
      <c r="D9" s="8" t="n">
        <v>2.43</v>
      </c>
      <c r="E9" s="8" t="n">
        <v>2.8</v>
      </c>
    </row>
    <row r="10">
      <c r="A10" s="4" t="inlineStr">
        <is>
          <t>Diluted net income per share</t>
        </is>
      </c>
      <c r="B10" s="8" t="n">
        <v>1.33</v>
      </c>
      <c r="C10" s="8" t="n">
        <v>1.64</v>
      </c>
      <c r="D10" s="8" t="n">
        <v>2.43</v>
      </c>
      <c r="E10" s="8" t="n">
        <v>2.78</v>
      </c>
    </row>
    <row r="11">
      <c r="A11" s="3" t="inlineStr">
        <is>
          <t>Shares excluded from diluted net income per share calculation:</t>
        </is>
      </c>
      <c r="B11" s="4" t="inlineStr">
        <is>
          <t xml:space="preserve"> </t>
        </is>
      </c>
      <c r="C11" s="4" t="inlineStr">
        <is>
          <t xml:space="preserve"> </t>
        </is>
      </c>
      <c r="D11" s="4" t="inlineStr">
        <is>
          <t xml:space="preserve"> </t>
        </is>
      </c>
      <c r="E11" s="4" t="inlineStr">
        <is>
          <t xml:space="preserve"> </t>
        </is>
      </c>
    </row>
    <row r="12">
      <c r="A12" s="4" t="inlineStr">
        <is>
          <t>Anti-dilutive equity awards</t>
        </is>
      </c>
      <c r="B12" s="5" t="n">
        <v>757</v>
      </c>
      <c r="C12" s="5" t="n">
        <v>313</v>
      </c>
      <c r="D12" s="5" t="n">
        <v>761</v>
      </c>
      <c r="E12" s="5" t="n">
        <v>3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egment Information and Geographic Data - Additional Information (Details)</t>
        </is>
      </c>
      <c r="B1" s="2" t="inlineStr">
        <is>
          <t>6 Months Ended</t>
        </is>
      </c>
    </row>
    <row r="2">
      <c r="B2" s="2" t="inlineStr">
        <is>
          <t>Jun. 25, 2022 Segment</t>
        </is>
      </c>
    </row>
    <row r="3">
      <c r="A3" s="3" t="inlineStr">
        <is>
          <t>Segment Reporting [Abstract]</t>
        </is>
      </c>
      <c r="B3" s="4" t="inlineStr">
        <is>
          <t xml:space="preserve"> </t>
        </is>
      </c>
    </row>
    <row r="4">
      <c r="A4" s="4" t="inlineStr">
        <is>
          <t>Number of operating segments</t>
        </is>
      </c>
      <c r="B4" s="5" t="n">
        <v>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Schedule of Net Sales (Revenue), Gross Profit, and Operating Income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40833</v>
      </c>
      <c r="C4" s="6" t="n">
        <v>1326905</v>
      </c>
      <c r="D4" s="6" t="n">
        <v>2413496</v>
      </c>
      <c r="E4" s="6" t="n">
        <v>2399232</v>
      </c>
    </row>
    <row r="5">
      <c r="A5" s="4" t="inlineStr">
        <is>
          <t>Gross profit</t>
        </is>
      </c>
      <c r="B5" s="5" t="n">
        <v>728826</v>
      </c>
      <c r="C5" s="5" t="n">
        <v>780851</v>
      </c>
      <c r="D5" s="5" t="n">
        <v>1391306</v>
      </c>
      <c r="E5" s="5" t="n">
        <v>1422407</v>
      </c>
    </row>
    <row r="6">
      <c r="A6" s="4" t="inlineStr">
        <is>
          <t>Operating income (loss)</t>
        </is>
      </c>
      <c r="B6" s="5" t="n">
        <v>292740</v>
      </c>
      <c r="C6" s="5" t="n">
        <v>371172</v>
      </c>
      <c r="D6" s="5" t="n">
        <v>521297</v>
      </c>
      <c r="E6" s="5" t="n">
        <v>620831</v>
      </c>
    </row>
    <row r="7">
      <c r="A7" s="4" t="inlineStr">
        <is>
          <t>Fitness Segment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272095</v>
      </c>
      <c r="C9" s="5" t="n">
        <v>413201</v>
      </c>
      <c r="D9" s="5" t="n">
        <v>492992</v>
      </c>
      <c r="E9" s="5" t="n">
        <v>721326</v>
      </c>
    </row>
    <row r="10">
      <c r="A10" s="4" t="inlineStr">
        <is>
          <t>Gross profit</t>
        </is>
      </c>
      <c r="B10" s="5" t="n">
        <v>134016</v>
      </c>
      <c r="C10" s="5" t="n">
        <v>225192</v>
      </c>
      <c r="D10" s="5" t="n">
        <v>240205</v>
      </c>
      <c r="E10" s="5" t="n">
        <v>398737</v>
      </c>
    </row>
    <row r="11">
      <c r="A11" s="4" t="inlineStr">
        <is>
          <t>Operating income (loss)</t>
        </is>
      </c>
      <c r="B11" s="5" t="n">
        <v>23462</v>
      </c>
      <c r="C11" s="5" t="n">
        <v>113733</v>
      </c>
      <c r="D11" s="5" t="n">
        <v>24043</v>
      </c>
      <c r="E11" s="5" t="n">
        <v>184415</v>
      </c>
    </row>
    <row r="12">
      <c r="A12" s="4" t="inlineStr">
        <is>
          <t>Outdoor Segmen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381915</v>
      </c>
      <c r="C14" s="5" t="n">
        <v>323405</v>
      </c>
      <c r="D14" s="5" t="n">
        <v>766519</v>
      </c>
      <c r="E14" s="5" t="n">
        <v>579859</v>
      </c>
    </row>
    <row r="15">
      <c r="A15" s="4" t="inlineStr">
        <is>
          <t>Gross profit</t>
        </is>
      </c>
      <c r="B15" s="5" t="n">
        <v>253255</v>
      </c>
      <c r="C15" s="5" t="n">
        <v>208158</v>
      </c>
      <c r="D15" s="5" t="n">
        <v>500751</v>
      </c>
      <c r="E15" s="5" t="n">
        <v>379833</v>
      </c>
    </row>
    <row r="16">
      <c r="A16" s="4" t="inlineStr">
        <is>
          <t>Operating income (loss)</t>
        </is>
      </c>
      <c r="B16" s="5" t="n">
        <v>154250</v>
      </c>
      <c r="C16" s="5" t="n">
        <v>120843</v>
      </c>
      <c r="D16" s="5" t="n">
        <v>303229</v>
      </c>
      <c r="E16" s="5" t="n">
        <v>212854</v>
      </c>
    </row>
    <row r="17">
      <c r="A17" s="4" t="inlineStr">
        <is>
          <t>Aviation Segment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04739</v>
      </c>
      <c r="C19" s="5" t="n">
        <v>180832</v>
      </c>
      <c r="D19" s="5" t="n">
        <v>379505</v>
      </c>
      <c r="E19" s="5" t="n">
        <v>354721</v>
      </c>
    </row>
    <row r="20">
      <c r="A20" s="4" t="inlineStr">
        <is>
          <t>Gross profit</t>
        </is>
      </c>
      <c r="B20" s="5" t="n">
        <v>147931</v>
      </c>
      <c r="C20" s="5" t="n">
        <v>131934</v>
      </c>
      <c r="D20" s="5" t="n">
        <v>275474</v>
      </c>
      <c r="E20" s="5" t="n">
        <v>258116</v>
      </c>
    </row>
    <row r="21">
      <c r="A21" s="4" t="inlineStr">
        <is>
          <t>Operating income (loss)</t>
        </is>
      </c>
      <c r="B21" s="5" t="n">
        <v>61745</v>
      </c>
      <c r="C21" s="5" t="n">
        <v>51126</v>
      </c>
      <c r="D21" s="5" t="n">
        <v>101871</v>
      </c>
      <c r="E21" s="5" t="n">
        <v>96140</v>
      </c>
    </row>
    <row r="22">
      <c r="A22" s="4" t="inlineStr">
        <is>
          <t>Marine Segment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242794</v>
      </c>
      <c r="C24" s="5" t="n">
        <v>261790</v>
      </c>
      <c r="D24" s="5" t="n">
        <v>496863</v>
      </c>
      <c r="E24" s="5" t="n">
        <v>471163</v>
      </c>
    </row>
    <row r="25">
      <c r="A25" s="4" t="inlineStr">
        <is>
          <t>Gross profit</t>
        </is>
      </c>
      <c r="B25" s="5" t="n">
        <v>137406</v>
      </c>
      <c r="C25" s="5" t="n">
        <v>152609</v>
      </c>
      <c r="D25" s="5" t="n">
        <v>265987</v>
      </c>
      <c r="E25" s="5" t="n">
        <v>273989</v>
      </c>
    </row>
    <row r="26">
      <c r="A26" s="4" t="inlineStr">
        <is>
          <t>Operating income (loss)</t>
        </is>
      </c>
      <c r="B26" s="5" t="n">
        <v>68619</v>
      </c>
      <c r="C26" s="5" t="n">
        <v>91091</v>
      </c>
      <c r="D26" s="5" t="n">
        <v>127501</v>
      </c>
      <c r="E26" s="5" t="n">
        <v>153997</v>
      </c>
    </row>
    <row r="27">
      <c r="A27" s="4" t="inlineStr">
        <is>
          <t>Auto Segment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139290</v>
      </c>
      <c r="C29" s="5" t="n">
        <v>147677</v>
      </c>
      <c r="D29" s="5" t="n">
        <v>277617</v>
      </c>
      <c r="E29" s="5" t="n">
        <v>272163</v>
      </c>
    </row>
    <row r="30">
      <c r="A30" s="4" t="inlineStr">
        <is>
          <t>Gross profit</t>
        </is>
      </c>
      <c r="B30" s="5" t="n">
        <v>56218</v>
      </c>
      <c r="C30" s="5" t="n">
        <v>62958</v>
      </c>
      <c r="D30" s="5" t="n">
        <v>108889</v>
      </c>
      <c r="E30" s="5" t="n">
        <v>111732</v>
      </c>
    </row>
    <row r="31">
      <c r="A31" s="4" t="inlineStr">
        <is>
          <t>Operating income (loss)</t>
        </is>
      </c>
      <c r="B31" s="5" t="n">
        <v>-15336</v>
      </c>
      <c r="C31" s="5" t="n">
        <v>-5621</v>
      </c>
      <c r="D31" s="5" t="n">
        <v>-35347</v>
      </c>
      <c r="E31" s="5" t="n">
        <v>-26575</v>
      </c>
    </row>
    <row r="32">
      <c r="A32" s="4" t="inlineStr">
        <is>
          <t>Auto Segment [Member] | Consumer Auto Subsegment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80328</v>
      </c>
      <c r="C34" s="5" t="n">
        <v>86278</v>
      </c>
      <c r="D34" s="5" t="n">
        <v>145458</v>
      </c>
      <c r="E34" s="5" t="n">
        <v>148673</v>
      </c>
    </row>
    <row r="35">
      <c r="A35" s="4" t="inlineStr">
        <is>
          <t>Gross profit</t>
        </is>
      </c>
      <c r="B35" s="5" t="n">
        <v>37253</v>
      </c>
      <c r="C35" s="5" t="n">
        <v>42261</v>
      </c>
      <c r="D35" s="5" t="n">
        <v>68213</v>
      </c>
      <c r="E35" s="5" t="n">
        <v>74225</v>
      </c>
    </row>
    <row r="36">
      <c r="A36" s="4" t="inlineStr">
        <is>
          <t>Operating income (loss)</t>
        </is>
      </c>
      <c r="B36" s="5" t="n">
        <v>9121</v>
      </c>
      <c r="C36" s="5" t="n">
        <v>16355</v>
      </c>
      <c r="D36" s="5" t="n">
        <v>12953</v>
      </c>
      <c r="E36" s="5" t="n">
        <v>25393</v>
      </c>
    </row>
    <row r="37">
      <c r="A37" s="4" t="inlineStr">
        <is>
          <t>Auto Segment [Member] | Auto OEM Subsegment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sales</t>
        </is>
      </c>
      <c r="B39" s="5" t="n">
        <v>58962</v>
      </c>
      <c r="C39" s="5" t="n">
        <v>61399</v>
      </c>
      <c r="D39" s="5" t="n">
        <v>132159</v>
      </c>
      <c r="E39" s="5" t="n">
        <v>123490</v>
      </c>
    </row>
    <row r="40">
      <c r="A40" s="4" t="inlineStr">
        <is>
          <t>Gross profit</t>
        </is>
      </c>
      <c r="B40" s="5" t="n">
        <v>18965</v>
      </c>
      <c r="C40" s="5" t="n">
        <v>20697</v>
      </c>
      <c r="D40" s="5" t="n">
        <v>40676</v>
      </c>
      <c r="E40" s="5" t="n">
        <v>37507</v>
      </c>
    </row>
    <row r="41">
      <c r="A41" s="4" t="inlineStr">
        <is>
          <t>Operating income (loss)</t>
        </is>
      </c>
      <c r="B41" s="6" t="n">
        <v>-24457</v>
      </c>
      <c r="C41" s="6" t="n">
        <v>-21976</v>
      </c>
      <c r="D41" s="6" t="n">
        <v>-48300</v>
      </c>
      <c r="E41" s="6" t="n">
        <v>-5196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Schedule of Net Sales to External Customers by Geographic Region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Net sales to external customers</t>
        </is>
      </c>
      <c r="B4" s="6" t="n">
        <v>1240833</v>
      </c>
      <c r="C4" s="6" t="n">
        <v>1326905</v>
      </c>
      <c r="D4" s="6" t="n">
        <v>2413496</v>
      </c>
      <c r="E4" s="6" t="n">
        <v>2399232</v>
      </c>
    </row>
    <row r="5">
      <c r="A5" s="4" t="inlineStr">
        <is>
          <t>Americas [Member]</t>
        </is>
      </c>
      <c r="B5" s="4" t="inlineStr">
        <is>
          <t xml:space="preserve"> </t>
        </is>
      </c>
      <c r="C5" s="4" t="inlineStr">
        <is>
          <t xml:space="preserve"> </t>
        </is>
      </c>
      <c r="D5" s="4" t="inlineStr">
        <is>
          <t xml:space="preserve"> </t>
        </is>
      </c>
      <c r="E5" s="4" t="inlineStr">
        <is>
          <t xml:space="preserve"> </t>
        </is>
      </c>
    </row>
    <row r="6">
      <c r="A6" s="3" t="inlineStr">
        <is>
          <t>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Net sales to external customers</t>
        </is>
      </c>
      <c r="B7" s="5" t="n">
        <v>646172</v>
      </c>
      <c r="C7" s="5" t="n">
        <v>646393</v>
      </c>
      <c r="D7" s="5" t="n">
        <v>1216807</v>
      </c>
      <c r="E7" s="5" t="n">
        <v>1150085</v>
      </c>
    </row>
    <row r="8">
      <c r="A8" s="4" t="inlineStr">
        <is>
          <t>EMEA [Member]</t>
        </is>
      </c>
      <c r="B8" s="4" t="inlineStr">
        <is>
          <t xml:space="preserve"> </t>
        </is>
      </c>
      <c r="C8" s="4" t="inlineStr">
        <is>
          <t xml:space="preserve"> </t>
        </is>
      </c>
      <c r="D8" s="4" t="inlineStr">
        <is>
          <t xml:space="preserve"> </t>
        </is>
      </c>
      <c r="E8" s="4" t="inlineStr">
        <is>
          <t xml:space="preserve"> </t>
        </is>
      </c>
    </row>
    <row r="9">
      <c r="A9" s="3" t="inlineStr">
        <is>
          <t>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Net sales to external customers</t>
        </is>
      </c>
      <c r="B10" s="5" t="n">
        <v>412550</v>
      </c>
      <c r="C10" s="5" t="n">
        <v>488724</v>
      </c>
      <c r="D10" s="5" t="n">
        <v>810027</v>
      </c>
      <c r="E10" s="5" t="n">
        <v>888232</v>
      </c>
    </row>
    <row r="11">
      <c r="A11" s="4" t="inlineStr">
        <is>
          <t>APAC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Net sales to external customers</t>
        </is>
      </c>
      <c r="B13" s="6" t="n">
        <v>182111</v>
      </c>
      <c r="C13" s="6" t="n">
        <v>191788</v>
      </c>
      <c r="D13" s="6" t="n">
        <v>386662</v>
      </c>
      <c r="E13" s="6" t="n">
        <v>3609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5" customWidth="1" min="2" max="2"/>
  </cols>
  <sheetData>
    <row r="1">
      <c r="A1" s="1" t="inlineStr">
        <is>
          <t>Warranty Reserves - Additional Information (Details)</t>
        </is>
      </c>
      <c r="B1" s="2" t="inlineStr">
        <is>
          <t>6 Months Ended</t>
        </is>
      </c>
    </row>
    <row r="2">
      <c r="B2" s="2" t="inlineStr">
        <is>
          <t>Jun. 25, 2022</t>
        </is>
      </c>
    </row>
    <row r="3">
      <c r="A3" s="4" t="inlineStr">
        <is>
          <t>Minimum [Member] | Standard Warranty on Products [Member]</t>
        </is>
      </c>
      <c r="B3" s="4" t="inlineStr">
        <is>
          <t xml:space="preserve"> </t>
        </is>
      </c>
    </row>
    <row r="4">
      <c r="A4" s="3" t="inlineStr">
        <is>
          <t>Product Warranty Liability [Line Items]</t>
        </is>
      </c>
      <c r="B4" s="4" t="inlineStr">
        <is>
          <t xml:space="preserve"> </t>
        </is>
      </c>
    </row>
    <row r="5">
      <c r="A5" s="4" t="inlineStr">
        <is>
          <t>Product warranty term</t>
        </is>
      </c>
      <c r="B5" s="4" t="inlineStr">
        <is>
          <t>1 year</t>
        </is>
      </c>
    </row>
    <row r="6">
      <c r="A6" s="4" t="inlineStr">
        <is>
          <t>Minimum [Member] | Certain Aviation, Marine and Auto OEM products [Member]</t>
        </is>
      </c>
      <c r="B6" s="4" t="inlineStr">
        <is>
          <t xml:space="preserve"> </t>
        </is>
      </c>
    </row>
    <row r="7">
      <c r="A7" s="3" t="inlineStr">
        <is>
          <t>Product Warranty Liability [Line Items]</t>
        </is>
      </c>
      <c r="B7" s="4" t="inlineStr">
        <is>
          <t xml:space="preserve"> </t>
        </is>
      </c>
    </row>
    <row r="8">
      <c r="A8" s="4" t="inlineStr">
        <is>
          <t>Product warranty term</t>
        </is>
      </c>
      <c r="B8" s="4" t="inlineStr">
        <is>
          <t>2 years</t>
        </is>
      </c>
    </row>
    <row r="9">
      <c r="A9" s="4" t="inlineStr">
        <is>
          <t>Maximum [Member] | Standard Warranty on Products [Member]</t>
        </is>
      </c>
      <c r="B9" s="4" t="inlineStr">
        <is>
          <t xml:space="preserve"> </t>
        </is>
      </c>
    </row>
    <row r="10">
      <c r="A10" s="3" t="inlineStr">
        <is>
          <t>Product Warranty Liability [Line Items]</t>
        </is>
      </c>
      <c r="B10" s="4" t="inlineStr">
        <is>
          <t xml:space="preserve"> </t>
        </is>
      </c>
    </row>
    <row r="11">
      <c r="A11" s="4" t="inlineStr">
        <is>
          <t>Product warranty term</t>
        </is>
      </c>
      <c r="B11"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Warranty Reserves - Schedule of Changes in the Aggregate Warranty Reserve (Details) - USD ($) $ in Thousands</t>
        </is>
      </c>
      <c r="C1" s="2" t="inlineStr">
        <is>
          <t>3 Months Ended</t>
        </is>
      </c>
      <c r="E1" s="2" t="inlineStr">
        <is>
          <t>6 Months Ended</t>
        </is>
      </c>
    </row>
    <row r="2">
      <c r="C2" s="2" t="inlineStr">
        <is>
          <t>Jun. 25, 2022</t>
        </is>
      </c>
      <c r="D2" s="2" t="inlineStr">
        <is>
          <t>Jun. 26, 2021</t>
        </is>
      </c>
      <c r="E2" s="2" t="inlineStr">
        <is>
          <t>Jun. 25, 2022</t>
        </is>
      </c>
      <c r="F2" s="2" t="inlineStr">
        <is>
          <t>Jun. 26, 2021</t>
        </is>
      </c>
    </row>
    <row r="3">
      <c r="A3" s="3" t="inlineStr">
        <is>
          <t>Product Warranties Disclosures [Abstract]</t>
        </is>
      </c>
      <c r="C3" s="4" t="inlineStr">
        <is>
          <t xml:space="preserve"> </t>
        </is>
      </c>
      <c r="D3" s="4" t="inlineStr">
        <is>
          <t xml:space="preserve"> </t>
        </is>
      </c>
      <c r="E3" s="4" t="inlineStr">
        <is>
          <t xml:space="preserve"> </t>
        </is>
      </c>
      <c r="F3" s="4" t="inlineStr">
        <is>
          <t xml:space="preserve"> </t>
        </is>
      </c>
    </row>
    <row r="4">
      <c r="A4" s="4" t="inlineStr">
        <is>
          <t>Balance - beginning of period</t>
        </is>
      </c>
      <c r="C4" s="6" t="n">
        <v>40698</v>
      </c>
      <c r="D4" s="6" t="n">
        <v>39288</v>
      </c>
      <c r="E4" s="6" t="n">
        <v>45467</v>
      </c>
      <c r="F4" s="6" t="n">
        <v>42643</v>
      </c>
    </row>
    <row r="5">
      <c r="A5" s="4" t="inlineStr">
        <is>
          <t>Accrual for products sold</t>
        </is>
      </c>
      <c r="B5" s="4" t="inlineStr">
        <is>
          <t>[1]</t>
        </is>
      </c>
      <c r="C5" s="5" t="n">
        <v>14154</v>
      </c>
      <c r="D5" s="5" t="n">
        <v>22988</v>
      </c>
      <c r="E5" s="5" t="n">
        <v>25025</v>
      </c>
      <c r="F5" s="5" t="n">
        <v>34445</v>
      </c>
    </row>
    <row r="6">
      <c r="A6" s="4" t="inlineStr">
        <is>
          <t>Expenditures</t>
        </is>
      </c>
      <c r="C6" s="5" t="n">
        <v>-14903</v>
      </c>
      <c r="D6" s="5" t="n">
        <v>-17701</v>
      </c>
      <c r="E6" s="5" t="n">
        <v>-30543</v>
      </c>
      <c r="F6" s="5" t="n">
        <v>-32513</v>
      </c>
    </row>
    <row r="7">
      <c r="A7" s="4" t="inlineStr">
        <is>
          <t>Balance - end of period</t>
        </is>
      </c>
      <c r="C7" s="6" t="n">
        <v>39949</v>
      </c>
      <c r="D7" s="6" t="n">
        <v>44575</v>
      </c>
      <c r="E7" s="6" t="n">
        <v>39949</v>
      </c>
      <c r="F7" s="6" t="n">
        <v>44575</v>
      </c>
    </row>
    <row r="8"/>
    <row r="9">
      <c r="A9" s="4" t="inlineStr">
        <is>
          <t>[1] Changes in cost estimates related to pre-existing warranties were not material and aggregated with accruals for new warranty contracts in the ‘accrual for products sold’ line.</t>
        </is>
      </c>
    </row>
  </sheetData>
  <mergeCells count="5">
    <mergeCell ref="A1:B2"/>
    <mergeCell ref="C1:D1"/>
    <mergeCell ref="E1:F1"/>
    <mergeCell ref="A8:E8"/>
    <mergeCell ref="A9:E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Jun. 25, 2022</t>
        </is>
      </c>
      <c r="C1" s="2" t="inlineStr">
        <is>
          <t>Dec. 25, 2021</t>
        </is>
      </c>
    </row>
    <row r="2">
      <c r="A2" s="3" t="inlineStr">
        <is>
          <t>Commitments and Contingencies Disclosure [Abstract]</t>
        </is>
      </c>
      <c r="B2" s="4" t="inlineStr">
        <is>
          <t xml:space="preserve"> </t>
        </is>
      </c>
      <c r="C2" s="4" t="inlineStr">
        <is>
          <t xml:space="preserve"> </t>
        </is>
      </c>
    </row>
    <row r="3">
      <c r="A3" s="4" t="inlineStr">
        <is>
          <t>Noncancellable unconditional purchase obligations</t>
        </is>
      </c>
      <c r="B3" s="6" t="n">
        <v>323000</v>
      </c>
      <c r="C3" s="4" t="inlineStr">
        <is>
          <t xml:space="preserve"> </t>
        </is>
      </c>
    </row>
    <row r="4">
      <c r="A4" s="4" t="inlineStr">
        <is>
          <t>Restricted cash balances</t>
        </is>
      </c>
      <c r="B4" s="6" t="n">
        <v>746</v>
      </c>
      <c r="C4" s="6" t="n">
        <v>7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1093</v>
      </c>
      <c r="C4" s="6" t="n">
        <v>55062</v>
      </c>
      <c r="D4" s="6" t="n">
        <v>45366</v>
      </c>
      <c r="E4" s="6" t="n">
        <v>85548</v>
      </c>
    </row>
    <row r="5">
      <c r="A5" s="4" t="inlineStr">
        <is>
          <t>Effective income tax rate</t>
        </is>
      </c>
      <c r="B5" s="9" t="n">
        <v>0.076</v>
      </c>
      <c r="C5" s="9" t="n">
        <v>0.148</v>
      </c>
      <c r="D5" s="9" t="n">
        <v>0.08799999999999999</v>
      </c>
      <c r="E5" s="9" t="n">
        <v>0.13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Classified as Available-for-sale Securities (Details) - USD ($) $ in Thousands</t>
        </is>
      </c>
      <c r="B1" s="2" t="inlineStr">
        <is>
          <t>Jun. 25, 2022</t>
        </is>
      </c>
      <c r="C1" s="2" t="inlineStr">
        <is>
          <t>Dec. 25, 2021</t>
        </is>
      </c>
    </row>
    <row r="2">
      <c r="A2" s="3" t="inlineStr">
        <is>
          <t>Marketable Securities [Line Items]</t>
        </is>
      </c>
      <c r="B2" s="4" t="inlineStr">
        <is>
          <t xml:space="preserve"> </t>
        </is>
      </c>
      <c r="C2" s="4" t="inlineStr">
        <is>
          <t xml:space="preserve"> </t>
        </is>
      </c>
    </row>
    <row r="3">
      <c r="A3" s="4" t="inlineStr">
        <is>
          <t>Amortized Cost, Total</t>
        </is>
      </c>
      <c r="B3" s="6" t="n">
        <v>1866802</v>
      </c>
      <c r="C3" s="6" t="n">
        <v>1623253</v>
      </c>
    </row>
    <row r="4">
      <c r="A4" s="4" t="inlineStr">
        <is>
          <t>Gross Unrealized Gains</t>
        </is>
      </c>
      <c r="B4" s="5" t="n">
        <v>330</v>
      </c>
      <c r="C4" s="5" t="n">
        <v>11979</v>
      </c>
    </row>
    <row r="5">
      <c r="A5" s="4" t="inlineStr">
        <is>
          <t>Gross Unrealized Losses</t>
        </is>
      </c>
      <c r="B5" s="5" t="n">
        <v>-93003</v>
      </c>
      <c r="C5" s="5" t="n">
        <v>-18554</v>
      </c>
    </row>
    <row r="6">
      <c r="A6" s="4" t="inlineStr">
        <is>
          <t>Fair Value</t>
        </is>
      </c>
      <c r="B6" s="5" t="n">
        <v>1774129</v>
      </c>
      <c r="C6" s="5" t="n">
        <v>1616678</v>
      </c>
    </row>
    <row r="7">
      <c r="A7" s="4" t="inlineStr">
        <is>
          <t>Agency securities [Member] | Fair Value, Level 2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 Total</t>
        </is>
      </c>
      <c r="B9" s="5" t="n">
        <v>7000</v>
      </c>
      <c r="C9" s="5" t="n">
        <v>7000</v>
      </c>
    </row>
    <row r="10">
      <c r="A10" s="4" t="inlineStr">
        <is>
          <t>Gross Unrealized Gains</t>
        </is>
      </c>
      <c r="B10" s="5" t="n">
        <v>0</v>
      </c>
      <c r="C10" s="5" t="n">
        <v>0</v>
      </c>
    </row>
    <row r="11">
      <c r="A11" s="4" t="inlineStr">
        <is>
          <t>Gross Unrealized Losses</t>
        </is>
      </c>
      <c r="B11" s="5" t="n">
        <v>-597</v>
      </c>
      <c r="C11" s="5" t="n">
        <v>-110</v>
      </c>
    </row>
    <row r="12">
      <c r="A12" s="4" t="inlineStr">
        <is>
          <t>Fair Value</t>
        </is>
      </c>
      <c r="B12" s="5" t="n">
        <v>6403</v>
      </c>
      <c r="C12" s="5" t="n">
        <v>6890</v>
      </c>
    </row>
    <row r="13">
      <c r="A13" s="4" t="inlineStr">
        <is>
          <t>Mortgage-backed securities [Member] | Fair Value, Level 2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 Total</t>
        </is>
      </c>
      <c r="B15" s="5" t="n">
        <v>158957</v>
      </c>
      <c r="C15" s="5" t="n">
        <v>149692</v>
      </c>
    </row>
    <row r="16">
      <c r="A16" s="4" t="inlineStr">
        <is>
          <t>Gross Unrealized Gains</t>
        </is>
      </c>
      <c r="B16" s="5" t="n">
        <v>3</v>
      </c>
      <c r="C16" s="5" t="n">
        <v>257</v>
      </c>
    </row>
    <row r="17">
      <c r="A17" s="4" t="inlineStr">
        <is>
          <t>Gross Unrealized Losses</t>
        </is>
      </c>
      <c r="B17" s="5" t="n">
        <v>-3494</v>
      </c>
      <c r="C17" s="5" t="n">
        <v>-880</v>
      </c>
    </row>
    <row r="18">
      <c r="A18" s="4" t="inlineStr">
        <is>
          <t>Fair Value</t>
        </is>
      </c>
      <c r="B18" s="5" t="n">
        <v>155466</v>
      </c>
      <c r="C18" s="5" t="n">
        <v>149069</v>
      </c>
    </row>
    <row r="19">
      <c r="A19" s="4" t="inlineStr">
        <is>
          <t>Commercial Paper [Member] | Fair Value, Level 2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 Total</t>
        </is>
      </c>
      <c r="B21" s="5" t="n">
        <v>200329</v>
      </c>
      <c r="C21" s="5" t="n">
        <v>0</v>
      </c>
    </row>
    <row r="22">
      <c r="A22" s="4" t="inlineStr">
        <is>
          <t>Gross Unrealized Gains</t>
        </is>
      </c>
      <c r="B22" s="5" t="n">
        <v>0</v>
      </c>
      <c r="C22" s="5" t="n">
        <v>0</v>
      </c>
    </row>
    <row r="23">
      <c r="A23" s="4" t="inlineStr">
        <is>
          <t>Gross Unrealized Losses</t>
        </is>
      </c>
      <c r="B23" s="5" t="n">
        <v>0</v>
      </c>
      <c r="C23" s="5" t="n">
        <v>0</v>
      </c>
    </row>
    <row r="24">
      <c r="A24" s="4" t="inlineStr">
        <is>
          <t>Fair Value</t>
        </is>
      </c>
      <c r="B24" s="5" t="n">
        <v>200329</v>
      </c>
      <c r="C24" s="5" t="n">
        <v>0</v>
      </c>
    </row>
    <row r="25">
      <c r="A25" s="4" t="inlineStr">
        <is>
          <t>Corporate Debt Securities [Member] | Fair Value, Level 2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 Total</t>
        </is>
      </c>
      <c r="B27" s="5" t="n">
        <v>1147667</v>
      </c>
      <c r="C27" s="5" t="n">
        <v>1079390</v>
      </c>
    </row>
    <row r="28">
      <c r="A28" s="4" t="inlineStr">
        <is>
          <t>Gross Unrealized Gains</t>
        </is>
      </c>
      <c r="B28" s="5" t="n">
        <v>249</v>
      </c>
      <c r="C28" s="5" t="n">
        <v>9830</v>
      </c>
    </row>
    <row r="29">
      <c r="A29" s="4" t="inlineStr">
        <is>
          <t>Gross Unrealized Losses</t>
        </is>
      </c>
      <c r="B29" s="5" t="n">
        <v>-64004</v>
      </c>
      <c r="C29" s="5" t="n">
        <v>-11827</v>
      </c>
    </row>
    <row r="30">
      <c r="A30" s="4" t="inlineStr">
        <is>
          <t>Fair Value</t>
        </is>
      </c>
      <c r="B30" s="5" t="n">
        <v>1083912</v>
      </c>
      <c r="C30" s="5" t="n">
        <v>1077393</v>
      </c>
    </row>
    <row r="31">
      <c r="A31" s="4" t="inlineStr">
        <is>
          <t>Municipal securities [Member] | Fair Value, Level 2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 Total</t>
        </is>
      </c>
      <c r="B33" s="5" t="n">
        <v>339483</v>
      </c>
      <c r="C33" s="5" t="n">
        <v>356037</v>
      </c>
    </row>
    <row r="34">
      <c r="A34" s="4" t="inlineStr">
        <is>
          <t>Gross Unrealized Gains</t>
        </is>
      </c>
      <c r="B34" s="5" t="n">
        <v>78</v>
      </c>
      <c r="C34" s="5" t="n">
        <v>1870</v>
      </c>
    </row>
    <row r="35">
      <c r="A35" s="4" t="inlineStr">
        <is>
          <t>Gross Unrealized Losses</t>
        </is>
      </c>
      <c r="B35" s="5" t="n">
        <v>-23260</v>
      </c>
      <c r="C35" s="5" t="n">
        <v>-4864</v>
      </c>
    </row>
    <row r="36">
      <c r="A36" s="4" t="inlineStr">
        <is>
          <t>Fair Value</t>
        </is>
      </c>
      <c r="B36" s="5" t="n">
        <v>316301</v>
      </c>
      <c r="C36" s="5" t="n">
        <v>353043</v>
      </c>
    </row>
    <row r="37">
      <c r="A37" s="4" t="inlineStr">
        <is>
          <t>Other [Member] | Fair Value, Level 2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 Total</t>
        </is>
      </c>
      <c r="B39" s="5" t="n">
        <v>13366</v>
      </c>
      <c r="C39" s="5" t="n">
        <v>31134</v>
      </c>
    </row>
    <row r="40">
      <c r="A40" s="4" t="inlineStr">
        <is>
          <t>Gross Unrealized Gains</t>
        </is>
      </c>
      <c r="B40" s="5" t="n">
        <v>0</v>
      </c>
      <c r="C40" s="5" t="n">
        <v>22</v>
      </c>
    </row>
    <row r="41">
      <c r="A41" s="4" t="inlineStr">
        <is>
          <t>Gross Unrealized Losses</t>
        </is>
      </c>
      <c r="B41" s="5" t="n">
        <v>-1648</v>
      </c>
      <c r="C41" s="5" t="n">
        <v>-873</v>
      </c>
    </row>
    <row r="42">
      <c r="A42" s="4" t="inlineStr">
        <is>
          <t>Fair Value</t>
        </is>
      </c>
      <c r="B42" s="6" t="n">
        <v>11718</v>
      </c>
      <c r="C42" s="6" t="n">
        <v>302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s) - USD ($)</t>
        </is>
      </c>
      <c r="B1" s="2" t="inlineStr">
        <is>
          <t>6 Months Ended</t>
        </is>
      </c>
    </row>
    <row r="2">
      <c r="B2" s="2" t="inlineStr">
        <is>
          <t>Jun. 25, 2022</t>
        </is>
      </c>
      <c r="C2" s="2" t="inlineStr">
        <is>
          <t>Dec. 25, 2021</t>
        </is>
      </c>
    </row>
    <row r="3">
      <c r="A3" s="3" t="inlineStr">
        <is>
          <t>Schedule Of Available For Sale Securities [Line Items]</t>
        </is>
      </c>
      <c r="B3" s="4" t="inlineStr">
        <is>
          <t xml:space="preserve"> </t>
        </is>
      </c>
      <c r="C3" s="4" t="inlineStr">
        <is>
          <t xml:space="preserve"> </t>
        </is>
      </c>
    </row>
    <row r="4">
      <c r="A4" s="4" t="inlineStr">
        <is>
          <t>Accrued interest written off</t>
        </is>
      </c>
      <c r="B4" s="6" t="n">
        <v>0</v>
      </c>
      <c r="C4" s="4" t="inlineStr">
        <is>
          <t xml:space="preserve"> </t>
        </is>
      </c>
    </row>
    <row r="5">
      <c r="A5" s="4" t="inlineStr">
        <is>
          <t>Percentage of available-for-sale securities in unrealized loss positions</t>
        </is>
      </c>
      <c r="B5" s="10" t="n">
        <v>0.91</v>
      </c>
      <c r="C5" s="4" t="inlineStr">
        <is>
          <t xml:space="preserve"> </t>
        </is>
      </c>
    </row>
    <row r="6">
      <c r="A6" s="4" t="inlineStr">
        <is>
          <t>Allowance For Credit Losses On Available For Sale Debt Securities In Unrealized Loss Position</t>
        </is>
      </c>
      <c r="B6" s="6" t="n">
        <v>0</v>
      </c>
      <c r="C6" s="6" t="n">
        <v>0</v>
      </c>
    </row>
    <row r="7">
      <c r="A7" s="4" t="inlineStr">
        <is>
          <t>Allowance for credit losses and charge to other income</t>
        </is>
      </c>
      <c r="B7" s="5" t="n">
        <v>0</v>
      </c>
      <c r="C7" s="4" t="inlineStr">
        <is>
          <t xml:space="preserve"> </t>
        </is>
      </c>
    </row>
    <row r="8">
      <c r="A8" s="4" t="inlineStr">
        <is>
          <t>Prepaid Expenses and Other Current Assets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Accrued interest receivable</t>
        </is>
      </c>
      <c r="B10" s="6" t="n">
        <v>11164000</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40833</v>
      </c>
      <c r="C4" s="6" t="n">
        <v>1326905</v>
      </c>
      <c r="D4" s="6" t="n">
        <v>2413496</v>
      </c>
      <c r="E4" s="6" t="n">
        <v>2399232</v>
      </c>
    </row>
    <row r="5">
      <c r="A5" s="4" t="inlineStr">
        <is>
          <t>Cost of goods sold</t>
        </is>
      </c>
      <c r="B5" s="5" t="n">
        <v>512007</v>
      </c>
      <c r="C5" s="5" t="n">
        <v>546054</v>
      </c>
      <c r="D5" s="5" t="n">
        <v>1022190</v>
      </c>
      <c r="E5" s="5" t="n">
        <v>976825</v>
      </c>
    </row>
    <row r="6">
      <c r="A6" s="4" t="inlineStr">
        <is>
          <t>Gross profit</t>
        </is>
      </c>
      <c r="B6" s="5" t="n">
        <v>728826</v>
      </c>
      <c r="C6" s="5" t="n">
        <v>780851</v>
      </c>
      <c r="D6" s="5" t="n">
        <v>1391306</v>
      </c>
      <c r="E6" s="5" t="n">
        <v>1422407</v>
      </c>
    </row>
    <row r="7">
      <c r="A7" s="4" t="inlineStr">
        <is>
          <t>Advertising expense</t>
        </is>
      </c>
      <c r="B7" s="5" t="n">
        <v>43357</v>
      </c>
      <c r="C7" s="5" t="n">
        <v>42939</v>
      </c>
      <c r="D7" s="5" t="n">
        <v>77490</v>
      </c>
      <c r="E7" s="5" t="n">
        <v>74000</v>
      </c>
    </row>
    <row r="8">
      <c r="A8" s="4" t="inlineStr">
        <is>
          <t>Selling, general and administrative expenses</t>
        </is>
      </c>
      <c r="B8" s="5" t="n">
        <v>191211</v>
      </c>
      <c r="C8" s="5" t="n">
        <v>180717</v>
      </c>
      <c r="D8" s="5" t="n">
        <v>381995</v>
      </c>
      <c r="E8" s="5" t="n">
        <v>352705</v>
      </c>
    </row>
    <row r="9">
      <c r="A9" s="4" t="inlineStr">
        <is>
          <t>Research and development expense</t>
        </is>
      </c>
      <c r="B9" s="5" t="n">
        <v>201518</v>
      </c>
      <c r="C9" s="5" t="n">
        <v>186023</v>
      </c>
      <c r="D9" s="5" t="n">
        <v>410524</v>
      </c>
      <c r="E9" s="5" t="n">
        <v>374871</v>
      </c>
    </row>
    <row r="10">
      <c r="A10" s="4" t="inlineStr">
        <is>
          <t>Total operating expense</t>
        </is>
      </c>
      <c r="B10" s="5" t="n">
        <v>436086</v>
      </c>
      <c r="C10" s="5" t="n">
        <v>409679</v>
      </c>
      <c r="D10" s="5" t="n">
        <v>870009</v>
      </c>
      <c r="E10" s="5" t="n">
        <v>801576</v>
      </c>
    </row>
    <row r="11">
      <c r="A11" s="4" t="inlineStr">
        <is>
          <t>Operating income</t>
        </is>
      </c>
      <c r="B11" s="5" t="n">
        <v>292740</v>
      </c>
      <c r="C11" s="5" t="n">
        <v>371172</v>
      </c>
      <c r="D11" s="5" t="n">
        <v>521297</v>
      </c>
      <c r="E11" s="5" t="n">
        <v>62083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495</v>
      </c>
      <c r="C13" s="5" t="n">
        <v>7018</v>
      </c>
      <c r="D13" s="5" t="n">
        <v>16048</v>
      </c>
      <c r="E13" s="5" t="n">
        <v>14670</v>
      </c>
    </row>
    <row r="14">
      <c r="A14" s="4" t="inlineStr">
        <is>
          <t>Foreign currency losses</t>
        </is>
      </c>
      <c r="B14" s="5" t="n">
        <v>-22439</v>
      </c>
      <c r="C14" s="5" t="n">
        <v>-7326</v>
      </c>
      <c r="D14" s="5" t="n">
        <v>-25946</v>
      </c>
      <c r="E14" s="5" t="n">
        <v>-15607</v>
      </c>
    </row>
    <row r="15">
      <c r="A15" s="4" t="inlineStr">
        <is>
          <t>Other income</t>
        </is>
      </c>
      <c r="B15" s="5" t="n">
        <v>170</v>
      </c>
      <c r="C15" s="5" t="n">
        <v>1195</v>
      </c>
      <c r="D15" s="5" t="n">
        <v>3431</v>
      </c>
      <c r="E15" s="5" t="n">
        <v>2679</v>
      </c>
    </row>
    <row r="16">
      <c r="A16" s="4" t="inlineStr">
        <is>
          <t>Total other income (expense)</t>
        </is>
      </c>
      <c r="B16" s="5" t="n">
        <v>-13774</v>
      </c>
      <c r="C16" s="5" t="n">
        <v>887</v>
      </c>
      <c r="D16" s="5" t="n">
        <v>-6467</v>
      </c>
      <c r="E16" s="5" t="n">
        <v>1742</v>
      </c>
    </row>
    <row r="17">
      <c r="A17" s="4" t="inlineStr">
        <is>
          <t>Income before income taxes</t>
        </is>
      </c>
      <c r="B17" s="5" t="n">
        <v>278966</v>
      </c>
      <c r="C17" s="5" t="n">
        <v>372059</v>
      </c>
      <c r="D17" s="5" t="n">
        <v>514830</v>
      </c>
      <c r="E17" s="5" t="n">
        <v>622573</v>
      </c>
    </row>
    <row r="18">
      <c r="A18" s="4" t="inlineStr">
        <is>
          <t>Income tax provision</t>
        </is>
      </c>
      <c r="B18" s="5" t="n">
        <v>21093</v>
      </c>
      <c r="C18" s="5" t="n">
        <v>55062</v>
      </c>
      <c r="D18" s="5" t="n">
        <v>45366</v>
      </c>
      <c r="E18" s="5" t="n">
        <v>85548</v>
      </c>
    </row>
    <row r="19">
      <c r="A19" s="4" t="inlineStr">
        <is>
          <t>Net income</t>
        </is>
      </c>
      <c r="B19" s="6" t="n">
        <v>257873</v>
      </c>
      <c r="C19" s="6" t="n">
        <v>316997</v>
      </c>
      <c r="D19" s="6" t="n">
        <v>469464</v>
      </c>
      <c r="E19" s="6" t="n">
        <v>537025</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t>
        </is>
      </c>
      <c r="B21" s="8" t="n">
        <v>1.34</v>
      </c>
      <c r="C21" s="8" t="n">
        <v>1.65</v>
      </c>
      <c r="D21" s="8" t="n">
        <v>2.43</v>
      </c>
      <c r="E21" s="8" t="n">
        <v>2.8</v>
      </c>
    </row>
    <row r="22">
      <c r="A22" s="4" t="inlineStr">
        <is>
          <t>Diluted</t>
        </is>
      </c>
      <c r="B22" s="8" t="n">
        <v>1.33</v>
      </c>
      <c r="C22" s="8" t="n">
        <v>1.64</v>
      </c>
      <c r="D22" s="8" t="n">
        <v>2.43</v>
      </c>
      <c r="E22" s="8" t="n">
        <v>2.78</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193074</v>
      </c>
      <c r="C24" s="5" t="n">
        <v>192150</v>
      </c>
      <c r="D24" s="5" t="n">
        <v>192980</v>
      </c>
      <c r="E24" s="5" t="n">
        <v>192023</v>
      </c>
    </row>
    <row r="25">
      <c r="A25" s="4" t="inlineStr">
        <is>
          <t>Diluted</t>
        </is>
      </c>
      <c r="B25" s="5" t="n">
        <v>193450</v>
      </c>
      <c r="C25" s="5" t="n">
        <v>192871</v>
      </c>
      <c r="D25" s="5" t="n">
        <v>193515</v>
      </c>
      <c r="E25" s="5" t="n">
        <v>192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Gross Unrealized Losses and Fair Value by Major Security Type (Details) - USD ($) $ in Thousands</t>
        </is>
      </c>
      <c r="B1" s="2" t="inlineStr">
        <is>
          <t>Jun. 25, 2022</t>
        </is>
      </c>
      <c r="C1" s="2" t="inlineStr">
        <is>
          <t>Dec. 25, 2021</t>
        </is>
      </c>
    </row>
    <row r="2">
      <c r="A2" s="3" t="inlineStr">
        <is>
          <t>Marketable Securities [Line Items]</t>
        </is>
      </c>
      <c r="B2" s="4" t="inlineStr">
        <is>
          <t xml:space="preserve"> </t>
        </is>
      </c>
      <c r="C2" s="4" t="inlineStr">
        <is>
          <t xml:space="preserve"> </t>
        </is>
      </c>
    </row>
    <row r="3">
      <c r="A3" s="4" t="inlineStr">
        <is>
          <t>Gross Unrealized Losses Less than 12 Consecutive Months</t>
        </is>
      </c>
      <c r="B3" s="6" t="n">
        <v>-61088</v>
      </c>
      <c r="C3" s="6" t="n">
        <v>-14438</v>
      </c>
    </row>
    <row r="4">
      <c r="A4" s="4" t="inlineStr">
        <is>
          <t>Fair Value Less than 12 Consecutive Months</t>
        </is>
      </c>
      <c r="B4" s="5" t="n">
        <v>1054567</v>
      </c>
      <c r="C4" s="5" t="n">
        <v>768737</v>
      </c>
    </row>
    <row r="5">
      <c r="A5" s="4" t="inlineStr">
        <is>
          <t>Gross Unrealized Losses 12 Consecutive Months or Longer</t>
        </is>
      </c>
      <c r="B5" s="5" t="n">
        <v>-31915</v>
      </c>
      <c r="C5" s="5" t="n">
        <v>-4116</v>
      </c>
    </row>
    <row r="6">
      <c r="A6" s="4" t="inlineStr">
        <is>
          <t>Fair Value 12 Consecutive Months or Longer</t>
        </is>
      </c>
      <c r="B6" s="5" t="n">
        <v>313932</v>
      </c>
      <c r="C6" s="5" t="n">
        <v>129241</v>
      </c>
    </row>
    <row r="7">
      <c r="A7" s="4" t="inlineStr">
        <is>
          <t>Gross Unrealized Losses, Total</t>
        </is>
      </c>
      <c r="B7" s="5" t="n">
        <v>-93003</v>
      </c>
      <c r="C7" s="5" t="n">
        <v>-18554</v>
      </c>
    </row>
    <row r="8">
      <c r="A8" s="4" t="inlineStr">
        <is>
          <t>Fair Value, Total</t>
        </is>
      </c>
      <c r="B8" s="5" t="n">
        <v>1368499</v>
      </c>
      <c r="C8" s="5" t="n">
        <v>897978</v>
      </c>
    </row>
    <row r="9">
      <c r="A9" s="4" t="inlineStr">
        <is>
          <t>Agency securitie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Gross Unrealized Losses Less than 12 Consecutive Months</t>
        </is>
      </c>
      <c r="B11" s="5" t="n">
        <v>-597</v>
      </c>
      <c r="C11" s="5" t="n">
        <v>-110</v>
      </c>
    </row>
    <row r="12">
      <c r="A12" s="4" t="inlineStr">
        <is>
          <t>Fair Value Less than 12 Consecutive Months</t>
        </is>
      </c>
      <c r="B12" s="5" t="n">
        <v>6403</v>
      </c>
      <c r="C12" s="5" t="n">
        <v>6890</v>
      </c>
    </row>
    <row r="13">
      <c r="A13" s="4" t="inlineStr">
        <is>
          <t>Gross Unrealized Losses 12 Consecutive Months or Longer</t>
        </is>
      </c>
      <c r="B13" s="5" t="n">
        <v>0</v>
      </c>
      <c r="C13" s="5" t="n">
        <v>0</v>
      </c>
    </row>
    <row r="14">
      <c r="A14" s="4" t="inlineStr">
        <is>
          <t>Fair Value 12 Consecutive Months or Longer</t>
        </is>
      </c>
      <c r="B14" s="5" t="n">
        <v>0</v>
      </c>
      <c r="C14" s="5" t="n">
        <v>0</v>
      </c>
    </row>
    <row r="15">
      <c r="A15" s="4" t="inlineStr">
        <is>
          <t>Gross Unrealized Losses, Total</t>
        </is>
      </c>
      <c r="B15" s="5" t="n">
        <v>-597</v>
      </c>
      <c r="C15" s="5" t="n">
        <v>-110</v>
      </c>
    </row>
    <row r="16">
      <c r="A16" s="4" t="inlineStr">
        <is>
          <t>Fair Value, Total</t>
        </is>
      </c>
      <c r="B16" s="5" t="n">
        <v>6403</v>
      </c>
      <c r="C16" s="5" t="n">
        <v>6890</v>
      </c>
    </row>
    <row r="17">
      <c r="A17" s="4" t="inlineStr">
        <is>
          <t>Mortgage-backed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Gross Unrealized Losses Less than 12 Consecutive Months</t>
        </is>
      </c>
      <c r="B19" s="5" t="n">
        <v>-2549</v>
      </c>
      <c r="C19" s="5" t="n">
        <v>-148</v>
      </c>
    </row>
    <row r="20">
      <c r="A20" s="4" t="inlineStr">
        <is>
          <t>Fair Value Less than 12 Consecutive Months</t>
        </is>
      </c>
      <c r="B20" s="5" t="n">
        <v>45338</v>
      </c>
      <c r="C20" s="5" t="n">
        <v>18909</v>
      </c>
    </row>
    <row r="21">
      <c r="A21" s="4" t="inlineStr">
        <is>
          <t>Gross Unrealized Losses 12 Consecutive Months or Longer</t>
        </is>
      </c>
      <c r="B21" s="5" t="n">
        <v>-945</v>
      </c>
      <c r="C21" s="5" t="n">
        <v>-732</v>
      </c>
    </row>
    <row r="22">
      <c r="A22" s="4" t="inlineStr">
        <is>
          <t>Fair Value 12 Consecutive Months or Longer</t>
        </is>
      </c>
      <c r="B22" s="5" t="n">
        <v>5709</v>
      </c>
      <c r="C22" s="5" t="n">
        <v>7598</v>
      </c>
    </row>
    <row r="23">
      <c r="A23" s="4" t="inlineStr">
        <is>
          <t>Gross Unrealized Losses, Total</t>
        </is>
      </c>
      <c r="B23" s="5" t="n">
        <v>-3494</v>
      </c>
      <c r="C23" s="5" t="n">
        <v>-880</v>
      </c>
    </row>
    <row r="24">
      <c r="A24" s="4" t="inlineStr">
        <is>
          <t>Fair Value, Total</t>
        </is>
      </c>
      <c r="B24" s="5" t="n">
        <v>51047</v>
      </c>
      <c r="C24" s="5" t="n">
        <v>26507</v>
      </c>
    </row>
    <row r="25">
      <c r="A25" s="4" t="inlineStr">
        <is>
          <t>Commercial Paper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Gross Unrealized Losses Less than 12 Consecutive Months</t>
        </is>
      </c>
      <c r="B27" s="5" t="n">
        <v>0</v>
      </c>
      <c r="C27" s="5" t="n">
        <v>0</v>
      </c>
    </row>
    <row r="28">
      <c r="A28" s="4" t="inlineStr">
        <is>
          <t>Fair Value Less than 12 Consecutive Months</t>
        </is>
      </c>
      <c r="B28" s="5" t="n">
        <v>0</v>
      </c>
      <c r="C28" s="5" t="n">
        <v>0</v>
      </c>
    </row>
    <row r="29">
      <c r="A29" s="4" t="inlineStr">
        <is>
          <t>Gross Unrealized Losses 12 Consecutive Months or Longer</t>
        </is>
      </c>
      <c r="B29" s="5" t="n">
        <v>0</v>
      </c>
      <c r="C29" s="5" t="n">
        <v>0</v>
      </c>
    </row>
    <row r="30">
      <c r="A30" s="4" t="inlineStr">
        <is>
          <t>Fair Value 12 Consecutive Months or Longer</t>
        </is>
      </c>
      <c r="B30" s="5" t="n">
        <v>0</v>
      </c>
      <c r="C30" s="5" t="n">
        <v>0</v>
      </c>
    </row>
    <row r="31">
      <c r="A31" s="4" t="inlineStr">
        <is>
          <t>Gross Unrealized Losses, Total</t>
        </is>
      </c>
      <c r="B31" s="5" t="n">
        <v>0</v>
      </c>
      <c r="C31" s="5" t="n">
        <v>0</v>
      </c>
    </row>
    <row r="32">
      <c r="A32" s="4" t="inlineStr">
        <is>
          <t>Fair Value, Total</t>
        </is>
      </c>
      <c r="B32" s="5" t="n">
        <v>0</v>
      </c>
      <c r="C32" s="5" t="n">
        <v>0</v>
      </c>
    </row>
    <row r="33">
      <c r="A33" s="4" t="inlineStr">
        <is>
          <t>Corporate 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Gross Unrealized Losses Less than 12 Consecutive Months</t>
        </is>
      </c>
      <c r="B35" s="5" t="n">
        <v>-42712</v>
      </c>
      <c r="C35" s="5" t="n">
        <v>-9466</v>
      </c>
    </row>
    <row r="36">
      <c r="A36" s="4" t="inlineStr">
        <is>
          <t>Fair Value Less than 12 Consecutive Months</t>
        </is>
      </c>
      <c r="B36" s="5" t="n">
        <v>781300</v>
      </c>
      <c r="C36" s="5" t="n">
        <v>499084</v>
      </c>
    </row>
    <row r="37">
      <c r="A37" s="4" t="inlineStr">
        <is>
          <t>Gross Unrealized Losses 12 Consecutive Months or Longer</t>
        </is>
      </c>
      <c r="B37" s="5" t="n">
        <v>-21292</v>
      </c>
      <c r="C37" s="5" t="n">
        <v>-2361</v>
      </c>
    </row>
    <row r="38">
      <c r="A38" s="4" t="inlineStr">
        <is>
          <t>Fair Value 12 Consecutive Months or Longer</t>
        </is>
      </c>
      <c r="B38" s="5" t="n">
        <v>218091</v>
      </c>
      <c r="C38" s="5" t="n">
        <v>85033</v>
      </c>
    </row>
    <row r="39">
      <c r="A39" s="4" t="inlineStr">
        <is>
          <t>Gross Unrealized Losses, Total</t>
        </is>
      </c>
      <c r="B39" s="5" t="n">
        <v>-64004</v>
      </c>
      <c r="C39" s="5" t="n">
        <v>-11827</v>
      </c>
    </row>
    <row r="40">
      <c r="A40" s="4" t="inlineStr">
        <is>
          <t>Fair Value, Total</t>
        </is>
      </c>
      <c r="B40" s="5" t="n">
        <v>999391</v>
      </c>
      <c r="C40" s="5" t="n">
        <v>584117</v>
      </c>
    </row>
    <row r="41">
      <c r="A41" s="4" t="inlineStr">
        <is>
          <t>Municipal securities [Member]</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Gross Unrealized Losses Less than 12 Consecutive Months</t>
        </is>
      </c>
      <c r="B43" s="5" t="n">
        <v>-15155</v>
      </c>
      <c r="C43" s="5" t="n">
        <v>-4247</v>
      </c>
    </row>
    <row r="44">
      <c r="A44" s="4" t="inlineStr">
        <is>
          <t>Fair Value Less than 12 Consecutive Months</t>
        </is>
      </c>
      <c r="B44" s="5" t="n">
        <v>219841</v>
      </c>
      <c r="C44" s="5" t="n">
        <v>226009</v>
      </c>
    </row>
    <row r="45">
      <c r="A45" s="4" t="inlineStr">
        <is>
          <t>Gross Unrealized Losses 12 Consecutive Months or Longer</t>
        </is>
      </c>
      <c r="B45" s="5" t="n">
        <v>-8105</v>
      </c>
      <c r="C45" s="5" t="n">
        <v>-617</v>
      </c>
    </row>
    <row r="46">
      <c r="A46" s="4" t="inlineStr">
        <is>
          <t>Fair Value 12 Consecutive Months or Longer</t>
        </is>
      </c>
      <c r="B46" s="5" t="n">
        <v>81579</v>
      </c>
      <c r="C46" s="5" t="n">
        <v>29405</v>
      </c>
    </row>
    <row r="47">
      <c r="A47" s="4" t="inlineStr">
        <is>
          <t>Gross Unrealized Losses, Total</t>
        </is>
      </c>
      <c r="B47" s="5" t="n">
        <v>-23260</v>
      </c>
      <c r="C47" s="5" t="n">
        <v>-4864</v>
      </c>
    </row>
    <row r="48">
      <c r="A48" s="4" t="inlineStr">
        <is>
          <t>Fair Value, Total</t>
        </is>
      </c>
      <c r="B48" s="5" t="n">
        <v>301420</v>
      </c>
      <c r="C48" s="5" t="n">
        <v>255414</v>
      </c>
    </row>
    <row r="49">
      <c r="A49" s="4" t="inlineStr">
        <is>
          <t>Other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Gross Unrealized Losses Less than 12 Consecutive Months</t>
        </is>
      </c>
      <c r="B51" s="5" t="n">
        <v>-75</v>
      </c>
      <c r="C51" s="5" t="n">
        <v>-467</v>
      </c>
    </row>
    <row r="52">
      <c r="A52" s="4" t="inlineStr">
        <is>
          <t>Fair Value Less than 12 Consecutive Months</t>
        </is>
      </c>
      <c r="B52" s="5" t="n">
        <v>1685</v>
      </c>
      <c r="C52" s="5" t="n">
        <v>17845</v>
      </c>
    </row>
    <row r="53">
      <c r="A53" s="4" t="inlineStr">
        <is>
          <t>Gross Unrealized Losses 12 Consecutive Months or Longer</t>
        </is>
      </c>
      <c r="B53" s="5" t="n">
        <v>-1573</v>
      </c>
      <c r="C53" s="5" t="n">
        <v>-406</v>
      </c>
    </row>
    <row r="54">
      <c r="A54" s="4" t="inlineStr">
        <is>
          <t>Fair Value 12 Consecutive Months or Longer</t>
        </is>
      </c>
      <c r="B54" s="5" t="n">
        <v>8553</v>
      </c>
      <c r="C54" s="5" t="n">
        <v>7205</v>
      </c>
    </row>
    <row r="55">
      <c r="A55" s="4" t="inlineStr">
        <is>
          <t>Gross Unrealized Losses, Total</t>
        </is>
      </c>
      <c r="B55" s="5" t="n">
        <v>-1648</v>
      </c>
      <c r="C55" s="5" t="n">
        <v>-873</v>
      </c>
    </row>
    <row r="56">
      <c r="A56" s="4" t="inlineStr">
        <is>
          <t>Fair Value, Total</t>
        </is>
      </c>
      <c r="B56" s="6" t="n">
        <v>10238</v>
      </c>
      <c r="C56" s="6" t="n">
        <v>250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Marketable Securities by Maturity (Details) - USD ($) $ in Thousands</t>
        </is>
      </c>
      <c r="B1" s="2" t="inlineStr">
        <is>
          <t>Jun. 25, 2022</t>
        </is>
      </c>
      <c r="C1" s="2" t="inlineStr">
        <is>
          <t>Dec. 25, 2021</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528438</v>
      </c>
      <c r="C3" s="4" t="inlineStr">
        <is>
          <t xml:space="preserve"> </t>
        </is>
      </c>
    </row>
    <row r="4">
      <c r="A4" s="4" t="inlineStr">
        <is>
          <t>Amortized Cost, Due after one year through five years</t>
        </is>
      </c>
      <c r="B4" s="5" t="n">
        <v>1295777</v>
      </c>
      <c r="C4" s="4" t="inlineStr">
        <is>
          <t xml:space="preserve"> </t>
        </is>
      </c>
    </row>
    <row r="5">
      <c r="A5" s="4" t="inlineStr">
        <is>
          <t>Amortized Cost, Due after five years through ten years</t>
        </is>
      </c>
      <c r="B5" s="5" t="n">
        <v>38483</v>
      </c>
      <c r="C5" s="4" t="inlineStr">
        <is>
          <t xml:space="preserve"> </t>
        </is>
      </c>
    </row>
    <row r="6">
      <c r="A6" s="4" t="inlineStr">
        <is>
          <t>Amortized Cost, Due after ten years</t>
        </is>
      </c>
      <c r="B6" s="5" t="n">
        <v>4104</v>
      </c>
      <c r="C6" s="4" t="inlineStr">
        <is>
          <t xml:space="preserve"> </t>
        </is>
      </c>
    </row>
    <row r="7">
      <c r="A7" s="4" t="inlineStr">
        <is>
          <t>Amortized Cost, Total</t>
        </is>
      </c>
      <c r="B7" s="5" t="n">
        <v>1866802</v>
      </c>
      <c r="C7" s="6" t="n">
        <v>1623253</v>
      </c>
    </row>
    <row r="8">
      <c r="A8" s="4" t="inlineStr">
        <is>
          <t>Fair Value, Due in one year or less</t>
        </is>
      </c>
      <c r="B8" s="5" t="n">
        <v>526639</v>
      </c>
      <c r="C8" s="4" t="inlineStr">
        <is>
          <t xml:space="preserve"> </t>
        </is>
      </c>
    </row>
    <row r="9">
      <c r="A9" s="4" t="inlineStr">
        <is>
          <t>Fair Value, Due after one year through five years</t>
        </is>
      </c>
      <c r="B9" s="5" t="n">
        <v>1208474</v>
      </c>
      <c r="C9" s="4" t="inlineStr">
        <is>
          <t xml:space="preserve"> </t>
        </is>
      </c>
    </row>
    <row r="10">
      <c r="A10" s="4" t="inlineStr">
        <is>
          <t>Fair Value, Due after five years through ten years</t>
        </is>
      </c>
      <c r="B10" s="5" t="n">
        <v>35575</v>
      </c>
      <c r="C10" s="4" t="inlineStr">
        <is>
          <t xml:space="preserve"> </t>
        </is>
      </c>
    </row>
    <row r="11">
      <c r="A11" s="4" t="inlineStr">
        <is>
          <t>Fair Value, Due after ten years</t>
        </is>
      </c>
      <c r="B11" s="5" t="n">
        <v>3441</v>
      </c>
      <c r="C11" s="4" t="inlineStr">
        <is>
          <t xml:space="preserve"> </t>
        </is>
      </c>
    </row>
    <row r="12">
      <c r="A12" s="4" t="inlineStr">
        <is>
          <t>Fair Value, Total</t>
        </is>
      </c>
      <c r="B12" s="6" t="n">
        <v>1774129</v>
      </c>
      <c r="C12" s="6" t="n">
        <v>16166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Additional Information (Details) - USD ($) $ / shares in Units, shares in Thousands, $ in Thousands</t>
        </is>
      </c>
      <c r="B1" s="2" t="inlineStr">
        <is>
          <t>6 Months Ended</t>
        </is>
      </c>
    </row>
    <row r="2">
      <c r="B2" s="2" t="inlineStr">
        <is>
          <t>Jun. 25, 2022</t>
        </is>
      </c>
      <c r="C2" s="2" t="inlineStr">
        <is>
          <t>Jun. 26, 2021</t>
        </is>
      </c>
      <c r="D2" s="2" t="inlineStr">
        <is>
          <t>Jun. 10, 2022</t>
        </is>
      </c>
      <c r="E2" s="2" t="inlineStr">
        <is>
          <t>Apr. 22,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s Payable, Amount Per Share</t>
        </is>
      </c>
      <c r="B4" s="4" t="inlineStr">
        <is>
          <t xml:space="preserve"> </t>
        </is>
      </c>
      <c r="C4" s="4" t="inlineStr">
        <is>
          <t xml:space="preserve"> </t>
        </is>
      </c>
      <c r="D4" s="8" t="n">
        <v>2.92</v>
      </c>
      <c r="E4" s="4" t="inlineStr">
        <is>
          <t xml:space="preserve"> </t>
        </is>
      </c>
    </row>
    <row r="5">
      <c r="A5" s="4" t="inlineStr">
        <is>
          <t>Dividend paid</t>
        </is>
      </c>
      <c r="B5" s="6" t="n">
        <v>258249</v>
      </c>
      <c r="C5" s="6" t="n">
        <v>233860</v>
      </c>
      <c r="D5" s="4" t="inlineStr">
        <is>
          <t xml:space="preserve"> </t>
        </is>
      </c>
      <c r="E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6" t="n">
        <v>300000</v>
      </c>
    </row>
    <row r="7">
      <c r="A7" s="4" t="inlineStr">
        <is>
          <t>Share repurchase authorization expires</t>
        </is>
      </c>
      <c r="B7" s="4" t="inlineStr">
        <is>
          <t>Dec. 29,  2023</t>
        </is>
      </c>
      <c r="C7" s="4" t="inlineStr">
        <is>
          <t xml:space="preserve"> </t>
        </is>
      </c>
      <c r="D7" s="4" t="inlineStr">
        <is>
          <t xml:space="preserve"> </t>
        </is>
      </c>
      <c r="E7" s="4" t="inlineStr">
        <is>
          <t xml:space="preserve"> </t>
        </is>
      </c>
    </row>
    <row r="8">
      <c r="A8" s="4" t="inlineStr">
        <is>
          <t>Repurchased common stock shares</t>
        </is>
      </c>
      <c r="B8" s="5" t="n">
        <v>308</v>
      </c>
      <c r="C8" s="4" t="inlineStr">
        <is>
          <t xml:space="preserve"> </t>
        </is>
      </c>
      <c r="D8" s="4" t="inlineStr">
        <is>
          <t xml:space="preserve"> </t>
        </is>
      </c>
      <c r="E8" s="4" t="inlineStr">
        <is>
          <t xml:space="preserve"> </t>
        </is>
      </c>
    </row>
    <row r="9">
      <c r="A9" s="4" t="inlineStr">
        <is>
          <t>Repurchased common stock shares, amount</t>
        </is>
      </c>
      <c r="B9" s="6" t="n">
        <v>30646</v>
      </c>
      <c r="C9" s="4" t="inlineStr">
        <is>
          <t xml:space="preserve"> </t>
        </is>
      </c>
      <c r="D9" s="4" t="inlineStr">
        <is>
          <t xml:space="preserve"> </t>
        </is>
      </c>
      <c r="E9" s="4" t="inlineStr">
        <is>
          <t xml:space="preserve"> </t>
        </is>
      </c>
    </row>
    <row r="10">
      <c r="A10" s="4" t="inlineStr">
        <is>
          <t>Repurchase additional shares authorization</t>
        </is>
      </c>
      <c r="B10" s="6" t="n">
        <v>269354</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Accumulated Other Comprehensive Income (AOCI) (Details) - USD ($) $ in Thousands</t>
        </is>
      </c>
      <c r="B1" s="2" t="inlineStr">
        <is>
          <t>3 Months Ended</t>
        </is>
      </c>
      <c r="C1" s="2" t="inlineStr">
        <is>
          <t>6 Months Ended</t>
        </is>
      </c>
    </row>
    <row r="2">
      <c r="B2" s="2" t="inlineStr">
        <is>
          <t>Jun. 25, 2022</t>
        </is>
      </c>
      <c r="C2" s="2" t="inlineStr">
        <is>
          <t>Jun. 25, 2022</t>
        </is>
      </c>
    </row>
    <row r="3">
      <c r="A3" s="3" t="inlineStr">
        <is>
          <t>Accumulated Other Comprehensive Income Loss [Line Items]</t>
        </is>
      </c>
      <c r="B3" s="4" t="inlineStr">
        <is>
          <t xml:space="preserve"> </t>
        </is>
      </c>
      <c r="C3" s="4" t="inlineStr">
        <is>
          <t xml:space="preserve"> </t>
        </is>
      </c>
    </row>
    <row r="4">
      <c r="A4" s="4" t="inlineStr">
        <is>
          <t>Beginning balance, value</t>
        </is>
      </c>
      <c r="B4" s="6" t="n">
        <v>6248842</v>
      </c>
      <c r="C4" s="6" t="n">
        <v>6114159</v>
      </c>
    </row>
    <row r="5">
      <c r="A5" s="4" t="inlineStr">
        <is>
          <t>Ending balance, value</t>
        </is>
      </c>
      <c r="B5" s="5" t="n">
        <v>5865933</v>
      </c>
      <c r="C5" s="5" t="n">
        <v>5865933</v>
      </c>
    </row>
    <row r="6">
      <c r="A6" s="4" t="inlineStr">
        <is>
          <t>Foreign Currency Translation Adjustm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 value</t>
        </is>
      </c>
      <c r="B8" s="5" t="n">
        <v>66503</v>
      </c>
      <c r="C8" s="5" t="n">
        <v>123415</v>
      </c>
    </row>
    <row r="9">
      <c r="A9" s="4" t="inlineStr">
        <is>
          <t>Other comprehensive income (loss) before reclassification, net of income tax benefit</t>
        </is>
      </c>
      <c r="B9" s="5" t="n">
        <v>-64895</v>
      </c>
      <c r="C9" s="5" t="n">
        <v>-121807</v>
      </c>
    </row>
    <row r="10">
      <c r="A10" s="4" t="inlineStr">
        <is>
          <t>Net current-period other comprehensive income (loss)</t>
        </is>
      </c>
      <c r="B10" s="5" t="n">
        <v>-64895</v>
      </c>
      <c r="C10" s="5" t="n">
        <v>-121807</v>
      </c>
    </row>
    <row r="11">
      <c r="A11" s="4" t="inlineStr">
        <is>
          <t>Ending balance, value</t>
        </is>
      </c>
      <c r="B11" s="5" t="n">
        <v>1608</v>
      </c>
      <c r="C11" s="5" t="n">
        <v>1608</v>
      </c>
    </row>
    <row r="12">
      <c r="A12" s="4" t="inlineStr">
        <is>
          <t>Net Gains (Losses) on Available-for-Sale Securitie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 value</t>
        </is>
      </c>
      <c r="B14" s="5" t="n">
        <v>-55592</v>
      </c>
      <c r="C14" s="5" t="n">
        <v>5580</v>
      </c>
    </row>
    <row r="15">
      <c r="A15" s="4" t="inlineStr">
        <is>
          <t>Other comprehensive income (loss) before reclassification, net of income tax benefit</t>
        </is>
      </c>
      <c r="B15" s="5" t="n">
        <v>-17191</v>
      </c>
      <c r="C15" s="5" t="n">
        <v>-67202</v>
      </c>
    </row>
    <row r="16">
      <c r="A16" s="4" t="inlineStr">
        <is>
          <t>Amounts reclassified from accumulated other comprehensive income (loss) to other income, net of income tax benefit</t>
        </is>
      </c>
      <c r="B16" s="5" t="n">
        <v>563</v>
      </c>
      <c r="C16" s="5" t="n">
        <v>562</v>
      </c>
    </row>
    <row r="17">
      <c r="A17" s="4" t="inlineStr">
        <is>
          <t>Net current-period other comprehensive income (loss)</t>
        </is>
      </c>
      <c r="B17" s="5" t="n">
        <v>-16628</v>
      </c>
      <c r="C17" s="5" t="n">
        <v>-66640</v>
      </c>
    </row>
    <row r="18">
      <c r="A18" s="4" t="inlineStr">
        <is>
          <t>Ending balance, value</t>
        </is>
      </c>
      <c r="B18" s="5" t="n">
        <v>72220</v>
      </c>
      <c r="C18" s="5" t="n">
        <v>72220</v>
      </c>
    </row>
    <row r="19">
      <c r="A19" s="4" t="inlineStr">
        <is>
          <t>Accumulated Other Comprehensive Income (Loss)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 value</t>
        </is>
      </c>
      <c r="B21" s="5" t="n">
        <v>10911</v>
      </c>
      <c r="C21" s="5" t="n">
        <v>117835</v>
      </c>
    </row>
    <row r="22">
      <c r="A22" s="4" t="inlineStr">
        <is>
          <t>Other comprehensive income (loss) before reclassification, net of income tax benefit</t>
        </is>
      </c>
      <c r="B22" s="5" t="n">
        <v>-82086</v>
      </c>
      <c r="C22" s="5" t="n">
        <v>-189009</v>
      </c>
    </row>
    <row r="23">
      <c r="A23" s="4" t="inlineStr">
        <is>
          <t>Amounts reclassified from accumulated other comprehensive income (loss) to other income, net of income tax benefit</t>
        </is>
      </c>
      <c r="B23" s="5" t="n">
        <v>563</v>
      </c>
      <c r="C23" s="5" t="n">
        <v>562</v>
      </c>
    </row>
    <row r="24">
      <c r="A24" s="4" t="inlineStr">
        <is>
          <t>Net current-period other comprehensive income (loss)</t>
        </is>
      </c>
      <c r="B24" s="5" t="n">
        <v>-81523</v>
      </c>
      <c r="C24" s="5" t="n">
        <v>-188447</v>
      </c>
    </row>
    <row r="25">
      <c r="A25" s="4" t="inlineStr">
        <is>
          <t>Ending balance, value</t>
        </is>
      </c>
      <c r="B25" s="6" t="n">
        <v>70612</v>
      </c>
      <c r="C25" s="6" t="n">
        <v>706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Income - Schedule of Changes in Accumulated Other Comprehensive Income (AOCI) (Parenthetical) (Details) - USD ($) $ in Thousands</t>
        </is>
      </c>
      <c r="B1" s="2" t="inlineStr">
        <is>
          <t>3 Months Ended</t>
        </is>
      </c>
      <c r="C1" s="2" t="inlineStr">
        <is>
          <t>6 Months Ended</t>
        </is>
      </c>
    </row>
    <row r="2">
      <c r="B2" s="2" t="inlineStr">
        <is>
          <t>Jun. 25, 2022</t>
        </is>
      </c>
      <c r="C2" s="2" t="inlineStr">
        <is>
          <t>Jun. 25, 2022</t>
        </is>
      </c>
    </row>
    <row r="3">
      <c r="A3" s="3" t="inlineStr">
        <is>
          <t>Equity [Abstract]</t>
        </is>
      </c>
      <c r="B3" s="4" t="inlineStr">
        <is>
          <t xml:space="preserve"> </t>
        </is>
      </c>
      <c r="C3" s="4" t="inlineStr">
        <is>
          <t xml:space="preserve"> </t>
        </is>
      </c>
    </row>
    <row r="4">
      <c r="A4" s="4" t="inlineStr">
        <is>
          <t>Net of income tax benefit</t>
        </is>
      </c>
      <c r="B4" s="6" t="n">
        <v>4969</v>
      </c>
      <c r="C4" s="6" t="n">
        <v>19670</v>
      </c>
    </row>
    <row r="5">
      <c r="A5" s="4" t="inlineStr">
        <is>
          <t>Net of income tax expense</t>
        </is>
      </c>
      <c r="B5" s="6" t="n">
        <v>212</v>
      </c>
      <c r="C5" s="6" t="n">
        <v>2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Revenue Disaggregated (Details)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240833</v>
      </c>
      <c r="C4" s="6" t="n">
        <v>1326905</v>
      </c>
      <c r="D4" s="6" t="n">
        <v>2413496</v>
      </c>
      <c r="E4" s="6" t="n">
        <v>2399232</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179123</v>
      </c>
      <c r="C7" s="5" t="n">
        <v>1274569</v>
      </c>
      <c r="D7" s="5" t="n">
        <v>2293324</v>
      </c>
      <c r="E7" s="5" t="n">
        <v>2297346</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61710</v>
      </c>
      <c r="C10" s="6" t="n">
        <v>52336</v>
      </c>
      <c r="D10" s="6" t="n">
        <v>120172</v>
      </c>
      <c r="E10" s="6" t="n">
        <v>10188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 Schedule of Deferred Revenue and Costs (Details) $ in Thousands</t>
        </is>
      </c>
      <c r="B1" s="2" t="inlineStr">
        <is>
          <t>6 Months Ended</t>
        </is>
      </c>
    </row>
    <row r="2">
      <c r="B2" s="2" t="inlineStr">
        <is>
          <t>Jun. 25, 2022 USD ($)</t>
        </is>
      </c>
    </row>
    <row r="3">
      <c r="A3" s="3" t="inlineStr">
        <is>
          <t>Revenue from Contract with Customer [Abstract]</t>
        </is>
      </c>
      <c r="B3" s="4" t="inlineStr">
        <is>
          <t xml:space="preserve"> </t>
        </is>
      </c>
    </row>
    <row r="4">
      <c r="A4" s="4" t="inlineStr">
        <is>
          <t>Deferred Revenue, Balance, beginning of period</t>
        </is>
      </c>
      <c r="B4" s="6" t="n">
        <v>129272</v>
      </c>
      <c r="C4" s="4" t="inlineStr">
        <is>
          <t>[1]</t>
        </is>
      </c>
    </row>
    <row r="5">
      <c r="A5" s="4" t="inlineStr">
        <is>
          <t>Deferred Revenue, Deferrals in period</t>
        </is>
      </c>
      <c r="B5" s="5" t="n">
        <v>115750</v>
      </c>
      <c r="C5" s="4" t="inlineStr">
        <is>
          <t>[1]</t>
        </is>
      </c>
    </row>
    <row r="6">
      <c r="A6" s="4" t="inlineStr">
        <is>
          <t>Deferred Revenue, Recognition of deferrals in period</t>
        </is>
      </c>
      <c r="B6" s="5" t="n">
        <v>-120172</v>
      </c>
      <c r="C6" s="4" t="inlineStr">
        <is>
          <t>[1]</t>
        </is>
      </c>
    </row>
    <row r="7">
      <c r="A7" s="4" t="inlineStr">
        <is>
          <t>Deferred Revenue, Balance, end of period</t>
        </is>
      </c>
      <c r="B7" s="5" t="n">
        <v>124850</v>
      </c>
      <c r="C7" s="4" t="inlineStr">
        <is>
          <t>[1]</t>
        </is>
      </c>
    </row>
    <row r="8">
      <c r="A8" s="4" t="inlineStr">
        <is>
          <t>Deferred costs, Balance, beginning of period</t>
        </is>
      </c>
      <c r="B8" s="5" t="n">
        <v>28322</v>
      </c>
      <c r="C8" s="4" t="inlineStr">
        <is>
          <t>[2]</t>
        </is>
      </c>
    </row>
    <row r="9">
      <c r="A9" s="4" t="inlineStr">
        <is>
          <t>Deferred Costs, Deferrals in period</t>
        </is>
      </c>
      <c r="B9" s="5" t="n">
        <v>7731</v>
      </c>
      <c r="C9" s="4" t="inlineStr">
        <is>
          <t>[2]</t>
        </is>
      </c>
    </row>
    <row r="10">
      <c r="A10" s="4" t="inlineStr">
        <is>
          <t>Deferred Costs, Recognition of deferrals in period</t>
        </is>
      </c>
      <c r="B10" s="5" t="n">
        <v>-10694</v>
      </c>
      <c r="C10" s="4" t="inlineStr">
        <is>
          <t>[2]</t>
        </is>
      </c>
    </row>
    <row r="11">
      <c r="A11" s="4" t="inlineStr">
        <is>
          <t>Deferred Costs, Balance, end of period</t>
        </is>
      </c>
      <c r="B11" s="6" t="n">
        <v>25359</v>
      </c>
      <c r="C11" s="4" t="inlineStr">
        <is>
          <t>[2]</t>
        </is>
      </c>
    </row>
    <row r="12"/>
    <row r="13">
      <c r="A13" s="4" t="inlineStr">
        <is>
          <t>[1] Deferred revenue is comprised of both deferred revenue and noncurrent deferred revenue per the condensed consolidated balance sheets Deferred costs are comprised of both deferred costs and noncurrent deferred costs per the condensed consolidated balance sheets</t>
        </is>
      </c>
    </row>
  </sheetData>
  <mergeCells count="5">
    <mergeCell ref="A1:A2"/>
    <mergeCell ref="B1:C1"/>
    <mergeCell ref="B2:C2"/>
    <mergeCell ref="A12:C12"/>
    <mergeCell ref="A13:C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Revenue - Additional Information (Details) - USD ($) $ in Thousands</t>
        </is>
      </c>
      <c r="C1" s="2" t="inlineStr">
        <is>
          <t>6 Months Ended</t>
        </is>
      </c>
    </row>
    <row r="2">
      <c r="C2" s="2" t="inlineStr">
        <is>
          <t>Jun. 25, 2022</t>
        </is>
      </c>
      <c r="D2" s="2" t="inlineStr">
        <is>
          <t>Dec. 25, 2021</t>
        </is>
      </c>
    </row>
    <row r="3">
      <c r="A3" s="3" t="inlineStr">
        <is>
          <t>Revenue from Contract with Customer [Abstract]</t>
        </is>
      </c>
      <c r="C3" s="4" t="inlineStr">
        <is>
          <t xml:space="preserve"> </t>
        </is>
      </c>
      <c r="D3" s="4" t="inlineStr">
        <is>
          <t xml:space="preserve"> </t>
        </is>
      </c>
    </row>
    <row r="4">
      <c r="A4" s="4" t="inlineStr">
        <is>
          <t>Recognition of deferrals in period</t>
        </is>
      </c>
      <c r="B4" s="4" t="inlineStr">
        <is>
          <t>[1]</t>
        </is>
      </c>
      <c r="C4" s="6" t="n">
        <v>120172</v>
      </c>
      <c r="D4" s="4" t="inlineStr">
        <is>
          <t xml:space="preserve"> </t>
        </is>
      </c>
    </row>
    <row r="5">
      <c r="A5" s="4" t="inlineStr">
        <is>
          <t>Amount of Deferred revenue recognized in the period that was deferred as of the beginning of the period</t>
        </is>
      </c>
      <c r="C5" s="6" t="n">
        <v>55945</v>
      </c>
      <c r="D5" s="4" t="inlineStr">
        <is>
          <t xml:space="preserve"> </t>
        </is>
      </c>
    </row>
    <row r="6">
      <c r="A6" s="4" t="inlineStr">
        <is>
          <t>Amount of Deferred revenue that is recognized ratably over a period of three years or less</t>
        </is>
      </c>
      <c r="C6" s="4" t="inlineStr">
        <is>
          <t>Approximately seventy-five percent of the $124,850 of deferred revenue at the end of the period, June 25, 2022, is recognized ratably over a period of three years or less.</t>
        </is>
      </c>
      <c r="D6" s="4" t="inlineStr">
        <is>
          <t xml:space="preserve"> </t>
        </is>
      </c>
    </row>
    <row r="7">
      <c r="A7" s="4" t="inlineStr">
        <is>
          <t>Deferred revenue</t>
        </is>
      </c>
      <c r="B7" s="4" t="inlineStr">
        <is>
          <t>[1]</t>
        </is>
      </c>
      <c r="C7" s="6" t="n">
        <v>124850</v>
      </c>
      <c r="D7" s="6" t="n">
        <v>129272</v>
      </c>
    </row>
    <row r="8"/>
    <row r="9">
      <c r="A9" s="4" t="inlineStr">
        <is>
          <t>[1] Deferred revenue is comprised of both deferred revenue and noncurrent deferred revenue per the condensed consolidated balance sheets</t>
        </is>
      </c>
    </row>
  </sheetData>
  <mergeCells count="3">
    <mergeCell ref="A1:B2"/>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7873</v>
      </c>
      <c r="C4" s="6" t="n">
        <v>316997</v>
      </c>
      <c r="D4" s="6" t="n">
        <v>469464</v>
      </c>
      <c r="E4" s="6" t="n">
        <v>537025</v>
      </c>
    </row>
    <row r="5">
      <c r="A5" s="4" t="inlineStr">
        <is>
          <t>Foreign currency translation adjustment</t>
        </is>
      </c>
      <c r="B5" s="5" t="n">
        <v>-64895</v>
      </c>
      <c r="C5" s="5" t="n">
        <v>27680</v>
      </c>
      <c r="D5" s="5" t="n">
        <v>-121807</v>
      </c>
      <c r="E5" s="5" t="n">
        <v>-7611</v>
      </c>
    </row>
    <row r="6">
      <c r="A6" s="4" t="inlineStr">
        <is>
          <t>Change in fair value of available-for-sale marketable securities, net of deferred taxes</t>
        </is>
      </c>
      <c r="B6" s="5" t="n">
        <v>-16628</v>
      </c>
      <c r="C6" s="5" t="n">
        <v>-1305</v>
      </c>
      <c r="D6" s="5" t="n">
        <v>-66640</v>
      </c>
      <c r="E6" s="5" t="n">
        <v>-9189</v>
      </c>
    </row>
    <row r="7">
      <c r="A7" s="4" t="inlineStr">
        <is>
          <t>Comprehensive income</t>
        </is>
      </c>
      <c r="B7" s="6" t="n">
        <v>176350</v>
      </c>
      <c r="C7" s="6" t="n">
        <v>343372</v>
      </c>
      <c r="D7" s="6" t="n">
        <v>281017</v>
      </c>
      <c r="E7" s="6" t="n">
        <v>52022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value at Dec. 26, 2020</t>
        </is>
      </c>
      <c r="B2" s="6" t="n">
        <v>5516116</v>
      </c>
      <c r="C2" s="6" t="n">
        <v>17979</v>
      </c>
      <c r="D2" s="6" t="n">
        <v>1880354</v>
      </c>
      <c r="E2" s="6" t="n">
        <v>-320016</v>
      </c>
      <c r="F2" s="6" t="n">
        <v>3754372</v>
      </c>
      <c r="G2" s="6" t="n">
        <v>183427</v>
      </c>
    </row>
    <row r="3">
      <c r="A3" s="4" t="inlineStr">
        <is>
          <t>Net income</t>
        </is>
      </c>
      <c r="B3" s="5" t="n">
        <v>537025</v>
      </c>
      <c r="C3" s="4" t="inlineStr">
        <is>
          <t xml:space="preserve"> </t>
        </is>
      </c>
      <c r="D3" s="4" t="inlineStr">
        <is>
          <t xml:space="preserve"> </t>
        </is>
      </c>
      <c r="E3" s="4" t="inlineStr">
        <is>
          <t xml:space="preserve"> </t>
        </is>
      </c>
      <c r="F3" s="5" t="n">
        <v>537025</v>
      </c>
      <c r="G3" s="4" t="inlineStr">
        <is>
          <t xml:space="preserve"> </t>
        </is>
      </c>
    </row>
    <row r="4">
      <c r="A4" s="4" t="inlineStr">
        <is>
          <t>Translation adjustment</t>
        </is>
      </c>
      <c r="B4" s="5" t="n">
        <v>-7611</v>
      </c>
      <c r="C4" s="4" t="inlineStr">
        <is>
          <t xml:space="preserve"> </t>
        </is>
      </c>
      <c r="D4" s="4" t="inlineStr">
        <is>
          <t xml:space="preserve"> </t>
        </is>
      </c>
      <c r="E4" s="4" t="inlineStr">
        <is>
          <t xml:space="preserve"> </t>
        </is>
      </c>
      <c r="F4" s="4" t="inlineStr">
        <is>
          <t xml:space="preserve"> </t>
        </is>
      </c>
      <c r="G4" s="5" t="n">
        <v>-7611</v>
      </c>
    </row>
    <row r="5">
      <c r="A5" s="4" t="inlineStr">
        <is>
          <t>Adjustment related to unrealized gains (losses) on available-for-sale securities net of income tax effects</t>
        </is>
      </c>
      <c r="B5" s="5" t="n">
        <v>-9189</v>
      </c>
      <c r="C5" s="4" t="inlineStr">
        <is>
          <t xml:space="preserve"> </t>
        </is>
      </c>
      <c r="D5" s="4" t="inlineStr">
        <is>
          <t xml:space="preserve"> </t>
        </is>
      </c>
      <c r="E5" s="4" t="inlineStr">
        <is>
          <t xml:space="preserve"> </t>
        </is>
      </c>
      <c r="F5" s="4" t="inlineStr">
        <is>
          <t xml:space="preserve"> </t>
        </is>
      </c>
      <c r="G5" s="5" t="n">
        <v>-9189</v>
      </c>
    </row>
    <row r="6">
      <c r="A6" s="4" t="inlineStr">
        <is>
          <t>Comprehensive income</t>
        </is>
      </c>
      <c r="B6" s="5" t="n">
        <v>5202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t>
        </is>
      </c>
      <c r="B7" s="5" t="n">
        <v>-515523</v>
      </c>
      <c r="C7" s="4" t="inlineStr">
        <is>
          <t xml:space="preserve"> </t>
        </is>
      </c>
      <c r="D7" s="4" t="inlineStr">
        <is>
          <t xml:space="preserve"> </t>
        </is>
      </c>
      <c r="E7" s="4" t="inlineStr">
        <is>
          <t xml:space="preserve"> </t>
        </is>
      </c>
      <c r="F7" s="5" t="n">
        <v>-515523</v>
      </c>
      <c r="G7" s="4" t="inlineStr">
        <is>
          <t xml:space="preserve"> </t>
        </is>
      </c>
    </row>
    <row r="8">
      <c r="A8" s="4" t="inlineStr">
        <is>
          <t>Issuance of treasury stock related to equity awards</t>
        </is>
      </c>
      <c r="B8" s="5" t="n">
        <v>35733</v>
      </c>
      <c r="C8" s="4" t="inlineStr">
        <is>
          <t xml:space="preserve"> </t>
        </is>
      </c>
      <c r="D8" s="5" t="n">
        <v>1482</v>
      </c>
      <c r="E8" s="5" t="n">
        <v>34251</v>
      </c>
      <c r="F8" s="4" t="inlineStr">
        <is>
          <t xml:space="preserve"> </t>
        </is>
      </c>
      <c r="G8" s="4" t="inlineStr">
        <is>
          <t xml:space="preserve"> </t>
        </is>
      </c>
    </row>
    <row r="9">
      <c r="A9" s="4" t="inlineStr">
        <is>
          <t>Stock compensation</t>
        </is>
      </c>
      <c r="B9" s="5" t="n">
        <v>45301</v>
      </c>
      <c r="C9" s="4" t="inlineStr">
        <is>
          <t xml:space="preserve"> </t>
        </is>
      </c>
      <c r="D9" s="5" t="n">
        <v>45301</v>
      </c>
      <c r="E9" s="4" t="inlineStr">
        <is>
          <t xml:space="preserve"> </t>
        </is>
      </c>
      <c r="F9" s="4" t="inlineStr">
        <is>
          <t xml:space="preserve"> </t>
        </is>
      </c>
      <c r="G9" s="4" t="inlineStr">
        <is>
          <t xml:space="preserve"> </t>
        </is>
      </c>
    </row>
    <row r="10">
      <c r="A10" s="4" t="inlineStr">
        <is>
          <t>Purchase of treasury stock related to equity awards</t>
        </is>
      </c>
      <c r="B10" s="5" t="n">
        <v>-17604</v>
      </c>
      <c r="C10" s="4" t="inlineStr">
        <is>
          <t xml:space="preserve"> </t>
        </is>
      </c>
      <c r="D10" s="4" t="inlineStr">
        <is>
          <t xml:space="preserve"> </t>
        </is>
      </c>
      <c r="E10" s="5" t="n">
        <v>-17604</v>
      </c>
      <c r="F10" s="4" t="inlineStr">
        <is>
          <t xml:space="preserve"> </t>
        </is>
      </c>
      <c r="G10" s="4" t="inlineStr">
        <is>
          <t xml:space="preserve"> </t>
        </is>
      </c>
    </row>
    <row r="11">
      <c r="A11" s="4" t="inlineStr">
        <is>
          <t>Ending balance, value at Jun. 26, 2021</t>
        </is>
      </c>
      <c r="B11" s="5" t="n">
        <v>5584248</v>
      </c>
      <c r="C11" s="5" t="n">
        <v>17979</v>
      </c>
      <c r="D11" s="5" t="n">
        <v>1927137</v>
      </c>
      <c r="E11" s="5" t="n">
        <v>-303369</v>
      </c>
      <c r="F11" s="5" t="n">
        <v>3775874</v>
      </c>
      <c r="G11" s="5" t="n">
        <v>166627</v>
      </c>
    </row>
    <row r="12">
      <c r="A12" s="4" t="inlineStr">
        <is>
          <t>Beginning balance, value at Mar. 27, 2021</t>
        </is>
      </c>
      <c r="B12" s="5" t="n">
        <v>5715827</v>
      </c>
      <c r="C12" s="5" t="n">
        <v>17979</v>
      </c>
      <c r="D12" s="5" t="n">
        <v>1892934</v>
      </c>
      <c r="E12" s="5" t="n">
        <v>-309522</v>
      </c>
      <c r="F12" s="5" t="n">
        <v>3974184</v>
      </c>
      <c r="G12" s="5" t="n">
        <v>140252</v>
      </c>
    </row>
    <row r="13">
      <c r="A13" s="4" t="inlineStr">
        <is>
          <t>Net income</t>
        </is>
      </c>
      <c r="B13" s="5" t="n">
        <v>316997</v>
      </c>
      <c r="C13" s="4" t="inlineStr">
        <is>
          <t xml:space="preserve"> </t>
        </is>
      </c>
      <c r="D13" s="4" t="inlineStr">
        <is>
          <t xml:space="preserve"> </t>
        </is>
      </c>
      <c r="E13" s="4" t="inlineStr">
        <is>
          <t xml:space="preserve"> </t>
        </is>
      </c>
      <c r="F13" s="5" t="n">
        <v>316997</v>
      </c>
      <c r="G13" s="4" t="inlineStr">
        <is>
          <t xml:space="preserve"> </t>
        </is>
      </c>
    </row>
    <row r="14">
      <c r="A14" s="4" t="inlineStr">
        <is>
          <t>Translation adjustment</t>
        </is>
      </c>
      <c r="B14" s="5" t="n">
        <v>27680</v>
      </c>
      <c r="C14" s="4" t="inlineStr">
        <is>
          <t xml:space="preserve"> </t>
        </is>
      </c>
      <c r="D14" s="4" t="inlineStr">
        <is>
          <t xml:space="preserve"> </t>
        </is>
      </c>
      <c r="E14" s="4" t="inlineStr">
        <is>
          <t xml:space="preserve"> </t>
        </is>
      </c>
      <c r="F14" s="4" t="inlineStr">
        <is>
          <t xml:space="preserve"> </t>
        </is>
      </c>
      <c r="G14" s="5" t="n">
        <v>27680</v>
      </c>
    </row>
    <row r="15">
      <c r="A15" s="4" t="inlineStr">
        <is>
          <t>Adjustment related to unrealized gains (losses) on available-for-sale securities net of income tax effects</t>
        </is>
      </c>
      <c r="B15" s="5" t="n">
        <v>-1305</v>
      </c>
      <c r="C15" s="4" t="inlineStr">
        <is>
          <t xml:space="preserve"> </t>
        </is>
      </c>
      <c r="D15" s="4" t="inlineStr">
        <is>
          <t xml:space="preserve"> </t>
        </is>
      </c>
      <c r="E15" s="4" t="inlineStr">
        <is>
          <t xml:space="preserve"> </t>
        </is>
      </c>
      <c r="F15" s="4" t="inlineStr">
        <is>
          <t xml:space="preserve"> </t>
        </is>
      </c>
      <c r="G15" s="5" t="n">
        <v>-1305</v>
      </c>
    </row>
    <row r="16">
      <c r="A16" s="4" t="inlineStr">
        <is>
          <t>Comprehensive income</t>
        </is>
      </c>
      <c r="B16" s="5" t="n">
        <v>3433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vidends declared</t>
        </is>
      </c>
      <c r="B17" s="5" t="n">
        <v>-515307</v>
      </c>
      <c r="C17" s="4" t="inlineStr">
        <is>
          <t xml:space="preserve"> </t>
        </is>
      </c>
      <c r="D17" s="4" t="inlineStr">
        <is>
          <t xml:space="preserve"> </t>
        </is>
      </c>
      <c r="E17" s="4" t="inlineStr">
        <is>
          <t xml:space="preserve"> </t>
        </is>
      </c>
      <c r="F17" s="5" t="n">
        <v>-515307</v>
      </c>
      <c r="G17" s="4" t="inlineStr">
        <is>
          <t xml:space="preserve"> </t>
        </is>
      </c>
    </row>
    <row r="18">
      <c r="A18" s="4" t="inlineStr">
        <is>
          <t>Issuance of treasury stock related to equity awards</t>
        </is>
      </c>
      <c r="B18" s="5" t="n">
        <v>18076</v>
      </c>
      <c r="C18" s="4" t="inlineStr">
        <is>
          <t xml:space="preserve"> </t>
        </is>
      </c>
      <c r="D18" s="5" t="n">
        <v>11600</v>
      </c>
      <c r="E18" s="5" t="n">
        <v>6476</v>
      </c>
      <c r="F18" s="4" t="inlineStr">
        <is>
          <t xml:space="preserve"> </t>
        </is>
      </c>
      <c r="G18" s="4" t="inlineStr">
        <is>
          <t xml:space="preserve"> </t>
        </is>
      </c>
    </row>
    <row r="19">
      <c r="A19" s="4" t="inlineStr">
        <is>
          <t>Stock compensation</t>
        </is>
      </c>
      <c r="B19" s="5" t="n">
        <v>22603</v>
      </c>
      <c r="C19" s="4" t="inlineStr">
        <is>
          <t xml:space="preserve"> </t>
        </is>
      </c>
      <c r="D19" s="5" t="n">
        <v>22603</v>
      </c>
      <c r="E19" s="4" t="inlineStr">
        <is>
          <t xml:space="preserve"> </t>
        </is>
      </c>
      <c r="F19" s="4" t="inlineStr">
        <is>
          <t xml:space="preserve"> </t>
        </is>
      </c>
      <c r="G19" s="4" t="inlineStr">
        <is>
          <t xml:space="preserve"> </t>
        </is>
      </c>
    </row>
    <row r="20">
      <c r="A20" s="4" t="inlineStr">
        <is>
          <t>Purchase of treasury stock related to equity awards</t>
        </is>
      </c>
      <c r="B20" s="5" t="n">
        <v>-323</v>
      </c>
      <c r="C20" s="4" t="inlineStr">
        <is>
          <t xml:space="preserve"> </t>
        </is>
      </c>
      <c r="D20" s="4" t="inlineStr">
        <is>
          <t xml:space="preserve"> </t>
        </is>
      </c>
      <c r="E20" s="5" t="n">
        <v>-323</v>
      </c>
      <c r="F20" s="4" t="inlineStr">
        <is>
          <t xml:space="preserve"> </t>
        </is>
      </c>
      <c r="G20" s="4" t="inlineStr">
        <is>
          <t xml:space="preserve"> </t>
        </is>
      </c>
    </row>
    <row r="21">
      <c r="A21" s="4" t="inlineStr">
        <is>
          <t>Ending balance, value at Jun. 26, 2021</t>
        </is>
      </c>
      <c r="B21" s="5" t="n">
        <v>5584248</v>
      </c>
      <c r="C21" s="5" t="n">
        <v>17979</v>
      </c>
      <c r="D21" s="5" t="n">
        <v>1927137</v>
      </c>
      <c r="E21" s="5" t="n">
        <v>-303369</v>
      </c>
      <c r="F21" s="5" t="n">
        <v>3775874</v>
      </c>
      <c r="G21" s="5" t="n">
        <v>166627</v>
      </c>
    </row>
    <row r="22">
      <c r="A22" s="4" t="inlineStr">
        <is>
          <t>Beginning balance, value at Dec. 25, 2021</t>
        </is>
      </c>
      <c r="B22" s="5" t="n">
        <v>6114159</v>
      </c>
      <c r="C22" s="5" t="n">
        <v>17979</v>
      </c>
      <c r="D22" s="5" t="n">
        <v>1960722</v>
      </c>
      <c r="E22" s="5" t="n">
        <v>-303114</v>
      </c>
      <c r="F22" s="5" t="n">
        <v>4320737</v>
      </c>
      <c r="G22" s="5" t="n">
        <v>117835</v>
      </c>
    </row>
    <row r="23">
      <c r="A23" s="4" t="inlineStr">
        <is>
          <t>Net income</t>
        </is>
      </c>
      <c r="B23" s="5" t="n">
        <v>469464</v>
      </c>
      <c r="C23" s="4" t="inlineStr">
        <is>
          <t xml:space="preserve"> </t>
        </is>
      </c>
      <c r="D23" s="4" t="inlineStr">
        <is>
          <t xml:space="preserve"> </t>
        </is>
      </c>
      <c r="E23" s="4" t="inlineStr">
        <is>
          <t xml:space="preserve"> </t>
        </is>
      </c>
      <c r="F23" s="5" t="n">
        <v>469464</v>
      </c>
      <c r="G23" s="4" t="inlineStr">
        <is>
          <t xml:space="preserve"> </t>
        </is>
      </c>
    </row>
    <row r="24">
      <c r="A24" s="4" t="inlineStr">
        <is>
          <t>Translation adjustment</t>
        </is>
      </c>
      <c r="B24" s="5" t="n">
        <v>-121807</v>
      </c>
      <c r="C24" s="4" t="inlineStr">
        <is>
          <t xml:space="preserve"> </t>
        </is>
      </c>
      <c r="D24" s="4" t="inlineStr">
        <is>
          <t xml:space="preserve"> </t>
        </is>
      </c>
      <c r="E24" s="4" t="inlineStr">
        <is>
          <t xml:space="preserve"> </t>
        </is>
      </c>
      <c r="F24" s="4" t="inlineStr">
        <is>
          <t xml:space="preserve"> </t>
        </is>
      </c>
      <c r="G24" s="5" t="n">
        <v>-121807</v>
      </c>
    </row>
    <row r="25">
      <c r="A25" s="4" t="inlineStr">
        <is>
          <t>Adjustment related to unrealized gains (losses) on available-for-sale securities net of income tax effects</t>
        </is>
      </c>
      <c r="B25" s="5" t="n">
        <v>-66640</v>
      </c>
      <c r="C25" s="4" t="inlineStr">
        <is>
          <t xml:space="preserve"> </t>
        </is>
      </c>
      <c r="D25" s="4" t="inlineStr">
        <is>
          <t xml:space="preserve"> </t>
        </is>
      </c>
      <c r="E25" s="4" t="inlineStr">
        <is>
          <t xml:space="preserve"> </t>
        </is>
      </c>
      <c r="F25" s="4" t="inlineStr">
        <is>
          <t xml:space="preserve"> </t>
        </is>
      </c>
      <c r="G25" s="5" t="n">
        <v>-66640</v>
      </c>
    </row>
    <row r="26">
      <c r="A26" s="4" t="inlineStr">
        <is>
          <t>Comprehensive income</t>
        </is>
      </c>
      <c r="B26" s="5" t="n">
        <v>28101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vidends declared</t>
        </is>
      </c>
      <c r="B27" s="5" t="n">
        <v>-564680</v>
      </c>
      <c r="C27" s="4" t="inlineStr">
        <is>
          <t xml:space="preserve"> </t>
        </is>
      </c>
      <c r="D27" s="4" t="inlineStr">
        <is>
          <t xml:space="preserve"> </t>
        </is>
      </c>
      <c r="E27" s="4" t="inlineStr">
        <is>
          <t xml:space="preserve"> </t>
        </is>
      </c>
      <c r="F27" s="5" t="n">
        <v>-564680</v>
      </c>
      <c r="G27" s="4" t="inlineStr">
        <is>
          <t xml:space="preserve"> </t>
        </is>
      </c>
    </row>
    <row r="28">
      <c r="A28" s="4" t="inlineStr">
        <is>
          <t>Issuance of treasury stock related to equity awards</t>
        </is>
      </c>
      <c r="B28" s="5" t="n">
        <v>41050</v>
      </c>
      <c r="C28" s="4" t="inlineStr">
        <is>
          <t xml:space="preserve"> </t>
        </is>
      </c>
      <c r="D28" s="5" t="n">
        <v>8454</v>
      </c>
      <c r="E28" s="5" t="n">
        <v>32596</v>
      </c>
      <c r="F28" s="4" t="inlineStr">
        <is>
          <t xml:space="preserve"> </t>
        </is>
      </c>
      <c r="G28" s="4" t="inlineStr">
        <is>
          <t xml:space="preserve"> </t>
        </is>
      </c>
    </row>
    <row r="29">
      <c r="A29" s="4" t="inlineStr">
        <is>
          <t>Stock compensation</t>
        </is>
      </c>
      <c r="B29" s="5" t="n">
        <v>39755</v>
      </c>
      <c r="C29" s="4" t="inlineStr">
        <is>
          <t xml:space="preserve"> </t>
        </is>
      </c>
      <c r="D29" s="5" t="n">
        <v>39755</v>
      </c>
      <c r="E29" s="4" t="inlineStr">
        <is>
          <t xml:space="preserve"> </t>
        </is>
      </c>
      <c r="F29" s="4" t="inlineStr">
        <is>
          <t xml:space="preserve"> </t>
        </is>
      </c>
      <c r="G29" s="4" t="inlineStr">
        <is>
          <t xml:space="preserve"> </t>
        </is>
      </c>
    </row>
    <row r="30">
      <c r="A30" s="4" t="inlineStr">
        <is>
          <t>Purchase of treasury stock related to equity awards</t>
        </is>
      </c>
      <c r="B30" s="5" t="n">
        <v>-14722</v>
      </c>
      <c r="C30" s="4" t="inlineStr">
        <is>
          <t xml:space="preserve"> </t>
        </is>
      </c>
      <c r="D30" s="4" t="inlineStr">
        <is>
          <t xml:space="preserve"> </t>
        </is>
      </c>
      <c r="E30" s="5" t="n">
        <v>-14722</v>
      </c>
      <c r="F30" s="4" t="inlineStr">
        <is>
          <t xml:space="preserve"> </t>
        </is>
      </c>
      <c r="G30" s="4" t="inlineStr">
        <is>
          <t xml:space="preserve"> </t>
        </is>
      </c>
    </row>
    <row r="31">
      <c r="A31" s="4" t="inlineStr">
        <is>
          <t>Purchase of treasury stock under share repurchase plan</t>
        </is>
      </c>
      <c r="B31" s="5" t="n">
        <v>-30646</v>
      </c>
      <c r="C31" s="4" t="inlineStr">
        <is>
          <t xml:space="preserve"> </t>
        </is>
      </c>
      <c r="D31" s="4" t="inlineStr">
        <is>
          <t xml:space="preserve"> </t>
        </is>
      </c>
      <c r="E31" s="5" t="n">
        <v>-30646</v>
      </c>
      <c r="F31" s="4" t="inlineStr">
        <is>
          <t xml:space="preserve"> </t>
        </is>
      </c>
      <c r="G31" s="4" t="inlineStr">
        <is>
          <t xml:space="preserve"> </t>
        </is>
      </c>
    </row>
    <row r="32">
      <c r="A32" s="4" t="inlineStr">
        <is>
          <t>Ending balance, value at Jun. 25, 2022</t>
        </is>
      </c>
      <c r="B32" s="5" t="n">
        <v>5865933</v>
      </c>
      <c r="C32" s="5" t="n">
        <v>17979</v>
      </c>
      <c r="D32" s="5" t="n">
        <v>2008931</v>
      </c>
      <c r="E32" s="5" t="n">
        <v>-315886</v>
      </c>
      <c r="F32" s="5" t="n">
        <v>4225521</v>
      </c>
      <c r="G32" s="5" t="n">
        <v>70612</v>
      </c>
    </row>
    <row r="33">
      <c r="A33" s="4" t="inlineStr">
        <is>
          <t>Beginning balance, value at Mar. 26, 2022</t>
        </is>
      </c>
      <c r="B33" s="5" t="n">
        <v>6248842</v>
      </c>
      <c r="C33" s="5" t="n">
        <v>17979</v>
      </c>
      <c r="D33" s="5" t="n">
        <v>1982561</v>
      </c>
      <c r="E33" s="5" t="n">
        <v>-294711</v>
      </c>
      <c r="F33" s="5" t="n">
        <v>4532102</v>
      </c>
      <c r="G33" s="5" t="n">
        <v>10911</v>
      </c>
    </row>
    <row r="34">
      <c r="A34" s="4" t="inlineStr">
        <is>
          <t>Net income</t>
        </is>
      </c>
      <c r="B34" s="5" t="n">
        <v>257873</v>
      </c>
      <c r="C34" s="4" t="inlineStr">
        <is>
          <t xml:space="preserve"> </t>
        </is>
      </c>
      <c r="D34" s="4" t="inlineStr">
        <is>
          <t xml:space="preserve"> </t>
        </is>
      </c>
      <c r="E34" s="4" t="inlineStr">
        <is>
          <t xml:space="preserve"> </t>
        </is>
      </c>
      <c r="F34" s="5" t="n">
        <v>257873</v>
      </c>
      <c r="G34" s="4" t="inlineStr">
        <is>
          <t xml:space="preserve"> </t>
        </is>
      </c>
    </row>
    <row r="35">
      <c r="A35" s="4" t="inlineStr">
        <is>
          <t>Translation adjustment</t>
        </is>
      </c>
      <c r="B35" s="5" t="n">
        <v>-64895</v>
      </c>
      <c r="C35" s="4" t="inlineStr">
        <is>
          <t xml:space="preserve"> </t>
        </is>
      </c>
      <c r="D35" s="4" t="inlineStr">
        <is>
          <t xml:space="preserve"> </t>
        </is>
      </c>
      <c r="E35" s="4" t="inlineStr">
        <is>
          <t xml:space="preserve"> </t>
        </is>
      </c>
      <c r="F35" s="4" t="inlineStr">
        <is>
          <t xml:space="preserve"> </t>
        </is>
      </c>
      <c r="G35" s="5" t="n">
        <v>-64895</v>
      </c>
    </row>
    <row r="36">
      <c r="A36" s="4" t="inlineStr">
        <is>
          <t>Adjustment related to unrealized gains (losses) on available-for-sale securities net of income tax effects</t>
        </is>
      </c>
      <c r="B36" s="5" t="n">
        <v>-16628</v>
      </c>
      <c r="C36" s="4" t="inlineStr">
        <is>
          <t xml:space="preserve"> </t>
        </is>
      </c>
      <c r="D36" s="4" t="inlineStr">
        <is>
          <t xml:space="preserve"> </t>
        </is>
      </c>
      <c r="E36" s="4" t="inlineStr">
        <is>
          <t xml:space="preserve"> </t>
        </is>
      </c>
      <c r="F36" s="4" t="inlineStr">
        <is>
          <t xml:space="preserve"> </t>
        </is>
      </c>
      <c r="G36" s="5" t="n">
        <v>-16628</v>
      </c>
    </row>
    <row r="37">
      <c r="A37" s="4" t="inlineStr">
        <is>
          <t>Comprehensive income</t>
        </is>
      </c>
      <c r="B37" s="5" t="n">
        <v>17635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ividends declared</t>
        </is>
      </c>
      <c r="B38" s="5" t="n">
        <v>-564454</v>
      </c>
      <c r="C38" s="4" t="inlineStr">
        <is>
          <t xml:space="preserve"> </t>
        </is>
      </c>
      <c r="D38" s="4" t="inlineStr">
        <is>
          <t xml:space="preserve"> </t>
        </is>
      </c>
      <c r="E38" s="4" t="inlineStr">
        <is>
          <t xml:space="preserve"> </t>
        </is>
      </c>
      <c r="F38" s="5" t="n">
        <v>-564454</v>
      </c>
      <c r="G38" s="4" t="inlineStr">
        <is>
          <t xml:space="preserve"> </t>
        </is>
      </c>
    </row>
    <row r="39">
      <c r="A39" s="4" t="inlineStr">
        <is>
          <t>Issuance of treasury stock related to equity awards</t>
        </is>
      </c>
      <c r="B39" s="5" t="n">
        <v>20904</v>
      </c>
      <c r="C39" s="4" t="inlineStr">
        <is>
          <t xml:space="preserve"> </t>
        </is>
      </c>
      <c r="D39" s="5" t="n">
        <v>11322</v>
      </c>
      <c r="E39" s="5" t="n">
        <v>9582</v>
      </c>
      <c r="F39" s="4" t="inlineStr">
        <is>
          <t xml:space="preserve"> </t>
        </is>
      </c>
      <c r="G39" s="4" t="inlineStr">
        <is>
          <t xml:space="preserve"> </t>
        </is>
      </c>
    </row>
    <row r="40">
      <c r="A40" s="4" t="inlineStr">
        <is>
          <t>Stock compensation</t>
        </is>
      </c>
      <c r="B40" s="5" t="n">
        <v>15048</v>
      </c>
      <c r="C40" s="4" t="inlineStr">
        <is>
          <t xml:space="preserve"> </t>
        </is>
      </c>
      <c r="D40" s="5" t="n">
        <v>15048</v>
      </c>
      <c r="E40" s="4" t="inlineStr">
        <is>
          <t xml:space="preserve"> </t>
        </is>
      </c>
      <c r="F40" s="4" t="inlineStr">
        <is>
          <t xml:space="preserve"> </t>
        </is>
      </c>
      <c r="G40" s="4" t="inlineStr">
        <is>
          <t xml:space="preserve"> </t>
        </is>
      </c>
    </row>
    <row r="41">
      <c r="A41" s="4" t="inlineStr">
        <is>
          <t>Purchase of treasury stock related to equity awards</t>
        </is>
      </c>
      <c r="B41" s="5" t="n">
        <v>-111</v>
      </c>
      <c r="C41" s="4" t="inlineStr">
        <is>
          <t xml:space="preserve"> </t>
        </is>
      </c>
      <c r="D41" s="4" t="inlineStr">
        <is>
          <t xml:space="preserve"> </t>
        </is>
      </c>
      <c r="E41" s="5" t="n">
        <v>-111</v>
      </c>
      <c r="F41" s="4" t="inlineStr">
        <is>
          <t xml:space="preserve"> </t>
        </is>
      </c>
      <c r="G41" s="4" t="inlineStr">
        <is>
          <t xml:space="preserve"> </t>
        </is>
      </c>
    </row>
    <row r="42">
      <c r="A42" s="4" t="inlineStr">
        <is>
          <t>Purchase of treasury stock under share repurchase plan</t>
        </is>
      </c>
      <c r="B42" s="5" t="n">
        <v>-30646</v>
      </c>
      <c r="C42" s="4" t="inlineStr">
        <is>
          <t xml:space="preserve"> </t>
        </is>
      </c>
      <c r="D42" s="4" t="inlineStr">
        <is>
          <t xml:space="preserve"> </t>
        </is>
      </c>
      <c r="E42" s="5" t="n">
        <v>-30646</v>
      </c>
      <c r="F42" s="4" t="inlineStr">
        <is>
          <t xml:space="preserve"> </t>
        </is>
      </c>
      <c r="G42" s="4" t="inlineStr">
        <is>
          <t xml:space="preserve"> </t>
        </is>
      </c>
    </row>
    <row r="43">
      <c r="A43" s="4" t="inlineStr">
        <is>
          <t>Ending balance, value at Jun. 25, 2022</t>
        </is>
      </c>
      <c r="B43" s="6" t="n">
        <v>5865933</v>
      </c>
      <c r="C43" s="6" t="n">
        <v>17979</v>
      </c>
      <c r="D43" s="6" t="n">
        <v>2008931</v>
      </c>
      <c r="E43" s="6" t="n">
        <v>-315886</v>
      </c>
      <c r="F43" s="6" t="n">
        <v>4225521</v>
      </c>
      <c r="G43" s="6" t="n">
        <v>706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USD ($) $ in Thousands</t>
        </is>
      </c>
      <c r="B1" s="2" t="inlineStr">
        <is>
          <t>3 Months Ended</t>
        </is>
      </c>
      <c r="D1" s="2" t="inlineStr">
        <is>
          <t>6 Months Ended</t>
        </is>
      </c>
    </row>
    <row r="2">
      <c r="B2" s="2" t="inlineStr">
        <is>
          <t>Jun. 25, 2022</t>
        </is>
      </c>
      <c r="C2" s="2" t="inlineStr">
        <is>
          <t>Jun. 26, 2021</t>
        </is>
      </c>
      <c r="D2" s="2" t="inlineStr">
        <is>
          <t>Jun. 25, 2022</t>
        </is>
      </c>
      <c r="E2" s="2" t="inlineStr">
        <is>
          <t>Jun. 26,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djustment related to unrealized gains (losses) on available-for-sale securities income tax effects</t>
        </is>
      </c>
      <c r="B4" s="6" t="n">
        <v>4757</v>
      </c>
      <c r="C4" s="6" t="n">
        <v>78</v>
      </c>
      <c r="D4" s="6" t="n">
        <v>19459</v>
      </c>
      <c r="E4" s="6" t="n">
        <v>2308</v>
      </c>
    </row>
    <row r="5">
      <c r="A5" s="4" t="inlineStr">
        <is>
          <t>Dividends declared per share</t>
        </is>
      </c>
      <c r="B5" s="8" t="n">
        <v>2.92</v>
      </c>
      <c r="C5" s="8" t="n">
        <v>2.68</v>
      </c>
      <c r="D5" s="8" t="n">
        <v>2.92</v>
      </c>
      <c r="E5" s="8" t="n">
        <v>2.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5, 2022</t>
        </is>
      </c>
      <c r="C2" s="2" t="inlineStr">
        <is>
          <t>Jun. 26, 2021</t>
        </is>
      </c>
    </row>
    <row r="3">
      <c r="A3" s="3" t="inlineStr">
        <is>
          <t>Operating Activities:</t>
        </is>
      </c>
      <c r="B3" s="4" t="inlineStr">
        <is>
          <t xml:space="preserve"> </t>
        </is>
      </c>
      <c r="C3" s="4" t="inlineStr">
        <is>
          <t xml:space="preserve"> </t>
        </is>
      </c>
    </row>
    <row r="4">
      <c r="A4" s="4" t="inlineStr">
        <is>
          <t>Net income</t>
        </is>
      </c>
      <c r="B4" s="6" t="n">
        <v>469464</v>
      </c>
      <c r="C4" s="6" t="n">
        <v>53702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8986</v>
      </c>
      <c r="C6" s="5" t="n">
        <v>48776</v>
      </c>
    </row>
    <row r="7">
      <c r="A7" s="4" t="inlineStr">
        <is>
          <t>Amortization</t>
        </is>
      </c>
      <c r="B7" s="5" t="n">
        <v>23870</v>
      </c>
      <c r="C7" s="5" t="n">
        <v>25903</v>
      </c>
    </row>
    <row r="8">
      <c r="A8" s="4" t="inlineStr">
        <is>
          <t>(Gain) loss on sale or disposal of property and equipment</t>
        </is>
      </c>
      <c r="B8" s="5" t="n">
        <v>-1666</v>
      </c>
      <c r="C8" s="5" t="n">
        <v>207</v>
      </c>
    </row>
    <row r="9">
      <c r="A9" s="4" t="inlineStr">
        <is>
          <t>Unrealized foreign currency losses</t>
        </is>
      </c>
      <c r="B9" s="5" t="n">
        <v>21217</v>
      </c>
      <c r="C9" s="5" t="n">
        <v>12205</v>
      </c>
    </row>
    <row r="10">
      <c r="A10" s="4" t="inlineStr">
        <is>
          <t>Deferred income taxes</t>
        </is>
      </c>
      <c r="B10" s="5" t="n">
        <v>-66382</v>
      </c>
      <c r="C10" s="5" t="n">
        <v>5560</v>
      </c>
    </row>
    <row r="11">
      <c r="A11" s="4" t="inlineStr">
        <is>
          <t>Stock compensation expense</t>
        </is>
      </c>
      <c r="B11" s="5" t="n">
        <v>39755</v>
      </c>
      <c r="C11" s="5" t="n">
        <v>45301</v>
      </c>
    </row>
    <row r="12">
      <c r="A12" s="4" t="inlineStr">
        <is>
          <t>Realized loss (gain) on marketable securities</t>
        </is>
      </c>
      <c r="B12" s="5" t="n">
        <v>773</v>
      </c>
      <c r="C12" s="5" t="n">
        <v>-374</v>
      </c>
    </row>
    <row r="13">
      <c r="A13" s="3" t="inlineStr">
        <is>
          <t>Changes in operating assets and liabilities, net of acquisitions:</t>
        </is>
      </c>
      <c r="B13" s="4" t="inlineStr">
        <is>
          <t xml:space="preserve"> </t>
        </is>
      </c>
      <c r="C13" s="4" t="inlineStr">
        <is>
          <t xml:space="preserve"> </t>
        </is>
      </c>
    </row>
    <row r="14">
      <c r="A14" s="4" t="inlineStr">
        <is>
          <t>Accounts receivable, net of allowance for doubtful accounts</t>
        </is>
      </c>
      <c r="B14" s="5" t="n">
        <v>122428</v>
      </c>
      <c r="C14" s="5" t="n">
        <v>103928</v>
      </c>
    </row>
    <row r="15">
      <c r="A15" s="4" t="inlineStr">
        <is>
          <t>Inventories</t>
        </is>
      </c>
      <c r="B15" s="5" t="n">
        <v>-294766</v>
      </c>
      <c r="C15" s="5" t="n">
        <v>-177193</v>
      </c>
    </row>
    <row r="16">
      <c r="A16" s="4" t="inlineStr">
        <is>
          <t>Other current and non-current assets</t>
        </is>
      </c>
      <c r="B16" s="5" t="n">
        <v>775</v>
      </c>
      <c r="C16" s="5" t="n">
        <v>-27279</v>
      </c>
    </row>
    <row r="17">
      <c r="A17" s="4" t="inlineStr">
        <is>
          <t>Accounts payable</t>
        </is>
      </c>
      <c r="B17" s="5" t="n">
        <v>-29829</v>
      </c>
      <c r="C17" s="5" t="n">
        <v>44144</v>
      </c>
    </row>
    <row r="18">
      <c r="A18" s="4" t="inlineStr">
        <is>
          <t>Other current and non-current liabilities</t>
        </is>
      </c>
      <c r="B18" s="5" t="n">
        <v>-74273</v>
      </c>
      <c r="C18" s="5" t="n">
        <v>-39377</v>
      </c>
    </row>
    <row r="19">
      <c r="A19" s="4" t="inlineStr">
        <is>
          <t>Deferred revenue</t>
        </is>
      </c>
      <c r="B19" s="5" t="n">
        <v>-4246</v>
      </c>
      <c r="C19" s="5" t="n">
        <v>-7317</v>
      </c>
    </row>
    <row r="20">
      <c r="A20" s="4" t="inlineStr">
        <is>
          <t>Deferred costs</t>
        </is>
      </c>
      <c r="B20" s="5" t="n">
        <v>2920</v>
      </c>
      <c r="C20" s="5" t="n">
        <v>5863</v>
      </c>
    </row>
    <row r="21">
      <c r="A21" s="4" t="inlineStr">
        <is>
          <t>Income Taxes</t>
        </is>
      </c>
      <c r="B21" s="5" t="n">
        <v>-3550</v>
      </c>
      <c r="C21" s="5" t="n">
        <v>20670</v>
      </c>
    </row>
    <row r="22">
      <c r="A22" s="4" t="inlineStr">
        <is>
          <t>Net cash provided by operating activities</t>
        </is>
      </c>
      <c r="B22" s="5" t="n">
        <v>265476</v>
      </c>
      <c r="C22" s="5" t="n">
        <v>598042</v>
      </c>
    </row>
    <row r="23">
      <c r="A23" s="3" t="inlineStr">
        <is>
          <t>Investing activities:</t>
        </is>
      </c>
      <c r="B23" s="4" t="inlineStr">
        <is>
          <t xml:space="preserve"> </t>
        </is>
      </c>
      <c r="C23" s="4" t="inlineStr">
        <is>
          <t xml:space="preserve"> </t>
        </is>
      </c>
    </row>
    <row r="24">
      <c r="A24" s="4" t="inlineStr">
        <is>
          <t>Purchases of property and equipment</t>
        </is>
      </c>
      <c r="B24" s="5" t="n">
        <v>-134798</v>
      </c>
      <c r="C24" s="5" t="n">
        <v>-146542</v>
      </c>
    </row>
    <row r="25">
      <c r="A25" s="4" t="inlineStr">
        <is>
          <t>Proceeds from sale of property and equipment</t>
        </is>
      </c>
      <c r="B25" s="5" t="n">
        <v>1672</v>
      </c>
      <c r="C25" s="5" t="n">
        <v>8</v>
      </c>
    </row>
    <row r="26">
      <c r="A26" s="4" t="inlineStr">
        <is>
          <t>Purchase of intangible assets</t>
        </is>
      </c>
      <c r="B26" s="5" t="n">
        <v>-887</v>
      </c>
      <c r="C26" s="5" t="n">
        <v>-1170</v>
      </c>
    </row>
    <row r="27">
      <c r="A27" s="4" t="inlineStr">
        <is>
          <t>Purchase of marketable securities</t>
        </is>
      </c>
      <c r="B27" s="5" t="n">
        <v>-873110</v>
      </c>
      <c r="C27" s="5" t="n">
        <v>-755360</v>
      </c>
    </row>
    <row r="28">
      <c r="A28" s="4" t="inlineStr">
        <is>
          <t>Redemption of marketable securities</t>
        </is>
      </c>
      <c r="B28" s="5" t="n">
        <v>620796</v>
      </c>
      <c r="C28" s="5" t="n">
        <v>720937</v>
      </c>
    </row>
    <row r="29">
      <c r="A29" s="4" t="inlineStr">
        <is>
          <t>Acquisitions, net of cash acquired</t>
        </is>
      </c>
      <c r="B29" s="5" t="n">
        <v>-10828</v>
      </c>
      <c r="C29" s="5" t="n">
        <v>-15893</v>
      </c>
    </row>
    <row r="30">
      <c r="A30" s="4" t="inlineStr">
        <is>
          <t>Net cash used in investing activities</t>
        </is>
      </c>
      <c r="B30" s="5" t="n">
        <v>-397155</v>
      </c>
      <c r="C30" s="5" t="n">
        <v>-198020</v>
      </c>
    </row>
    <row r="31">
      <c r="A31" s="3" t="inlineStr">
        <is>
          <t>Financing activities:</t>
        </is>
      </c>
      <c r="B31" s="4" t="inlineStr">
        <is>
          <t xml:space="preserve"> </t>
        </is>
      </c>
      <c r="C31" s="4" t="inlineStr">
        <is>
          <t xml:space="preserve"> </t>
        </is>
      </c>
    </row>
    <row r="32">
      <c r="A32" s="4" t="inlineStr">
        <is>
          <t>Dividends</t>
        </is>
      </c>
      <c r="B32" s="5" t="n">
        <v>-258249</v>
      </c>
      <c r="C32" s="5" t="n">
        <v>-233860</v>
      </c>
    </row>
    <row r="33">
      <c r="A33" s="4" t="inlineStr">
        <is>
          <t>Proceeds from issuance of treasury stock related to equity awards</t>
        </is>
      </c>
      <c r="B33" s="5" t="n">
        <v>41050</v>
      </c>
      <c r="C33" s="5" t="n">
        <v>35733</v>
      </c>
    </row>
    <row r="34">
      <c r="A34" s="4" t="inlineStr">
        <is>
          <t>Purchase of treasury stock related to equity awards</t>
        </is>
      </c>
      <c r="B34" s="5" t="n">
        <v>-14722</v>
      </c>
      <c r="C34" s="5" t="n">
        <v>-17604</v>
      </c>
    </row>
    <row r="35">
      <c r="A35" s="4" t="inlineStr">
        <is>
          <t>Purchase of treasury stock under share repurchase plan</t>
        </is>
      </c>
      <c r="B35" s="5" t="n">
        <v>-25117</v>
      </c>
      <c r="C35" s="5" t="n">
        <v>0</v>
      </c>
    </row>
    <row r="36">
      <c r="A36" s="4" t="inlineStr">
        <is>
          <t>Net cash used in financing activities</t>
        </is>
      </c>
      <c r="B36" s="5" t="n">
        <v>-257038</v>
      </c>
      <c r="C36" s="5" t="n">
        <v>-215731</v>
      </c>
    </row>
    <row r="37">
      <c r="A37" s="4" t="inlineStr">
        <is>
          <t>Effect of exchange rate changes on cash and cash equivalents</t>
        </is>
      </c>
      <c r="B37" s="5" t="n">
        <v>-21999</v>
      </c>
      <c r="C37" s="5" t="n">
        <v>-2819</v>
      </c>
    </row>
    <row r="38">
      <c r="A38" s="4" t="inlineStr">
        <is>
          <t>Net (decrease) increase in cash, cash equivalents, and restricted cash</t>
        </is>
      </c>
      <c r="B38" s="5" t="n">
        <v>-410716</v>
      </c>
      <c r="C38" s="5" t="n">
        <v>181472</v>
      </c>
    </row>
    <row r="39">
      <c r="A39" s="4" t="inlineStr">
        <is>
          <t>Cash, cash equivalents, and restricted cash at beginning of period</t>
        </is>
      </c>
      <c r="B39" s="5" t="n">
        <v>1498843</v>
      </c>
      <c r="C39" s="5" t="n">
        <v>1458748</v>
      </c>
    </row>
    <row r="40">
      <c r="A40" s="4" t="inlineStr">
        <is>
          <t>Cash, cash equivalents, and restricted cash at end of period</t>
        </is>
      </c>
      <c r="B40" s="6" t="n">
        <v>1088127</v>
      </c>
      <c r="C40" s="6" t="n">
        <v>16402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25, 2022</t>
        </is>
      </c>
    </row>
    <row r="3">
      <c r="A3" s="3" t="inlineStr">
        <is>
          <t>Accounting Policies [Abstract]</t>
        </is>
      </c>
      <c r="B3" s="4" t="inlineStr">
        <is>
          <t xml:space="preserve"> </t>
        </is>
      </c>
    </row>
    <row r="4">
      <c r="A4" s="4" t="inlineStr">
        <is>
          <t>Accounting Policies</t>
        </is>
      </c>
      <c r="B4" s="4" t="inlineStr">
        <is>
          <t>1. Accounting Policies Basis of Presentation and Principles of Consolidation The accompanying unaudited condensed consolidated financial statements include the accounts of Garmin Ltd. and wholly-owned subsidiaries (collectively, the “Company” or “Garmin”). Intercompany balances and transactions have been eliminated. The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condensed consolidated balance sheet at December 25, 2021 has been derived from the audited financial statements at that date, but does not include all of the information and footnotes required by generally accepted accounting principles for complete financial statements. Additionally, the condensed consolidated financial statements should be read in conjunction with Part I, Item 2, “Management’s Discussion and Analysis of Financial Condition and Results of Operations” of this Form 10-Q, and the Company’s Annual Report on Form 10-K for the year ended December 25, 2021. Operating results for the 13-week and 26-week periods ended June 25, 2022 are not necessarily indicative of the results that may be expected for the year ending December 31, 2022. The Company’s fiscal year is based on a 52- or 53-week period ending on the last Saturday of the calendar year. Therefore, the financial results of certain 53-week fiscal years, and the associated 14-week quarters, will not be exactly comparable to the prior and subsequent 52-week fiscal years and the associated 13-week quarters. The quarters ended June 25, 2022 and June 26, 2021 both contain operating results for 13 weeks. Changes in Classification and Allocation Certain prior period amounts have been reclassified or presented to conform to the current period presentation. In the first quarter of fiscal 2022, the Company refined the methodology used in classifying certain indirect costs in accordance with the way the Company's management is now using the information in decision making, which management believes provides a more meaningful representation of costs incurred to support research and development activities. As a result, the Company’s condensed consolidated statements of income have been recast for the 13-week and 26-week periods ended June 26, 2021 to reflect reclassifications of $ 14,958 and $ 29,323 , respectively, from research and development expense to selling, general, and administrative expense. Additionally, in the first quarter of fiscal 2022, the methodology used to allocate certain selling, general, and administrative expenses to the segments was refined to allocate these expenses in a more direct manner to provide the Company's Chief Operating Decision Maker (CODM) with a more meaningful representation of segment profit or loss. The Company’s composition of operating segments and reportable segments did not change. These changes in classification and allocation had no effect on the Company’s consolidated operating or net income. Significant Accounting Policies For a description of the significant accounting policies and methods used in the preparation of the Company’s condensed consolidated financial statements, refer to Note 2, “Summary of Significant Accounting Policies” in the Notes to the Consolidated Financial Statements in Part II, Item 8 of the Company’s Annual Report on Form 10-K for the fiscal year ended December 25, 2021. There were no material changes to the Company’s significant accounting policies during the 26-week period ended June 25, 2022 . Recently Issued Accounting Standards and Pronouncements Recently adopted accounting standards and recently issued accounting pronouncements not yet adopted are not expected to have a material impact on the Company’s consolidated financial statements, accounting policies, processes, or syste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1:01:18Z</dcterms:created>
  <dcterms:modified xmlns:dcterms="http://purl.org/dc/terms/" xmlns:xsi="http://www.w3.org/2001/XMLSchema-instance" xsi:type="dcterms:W3CDTF">2022-07-27T11:01:18Z</dcterms:modified>
</cp:coreProperties>
</file>